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Components of Net Periodic Bene" sheetId="8" r:id="rId8"/>
    <s:sheet name="Segment Information" sheetId="9" r:id="rId9"/>
    <s:sheet name="Derivatives and Fair Value Meas" sheetId="10" r:id="rId10"/>
    <s:sheet name="Common Stock" sheetId="11" r:id="rId11"/>
    <s:sheet name="Long-Term Debt" sheetId="12" r:id="rId12"/>
    <s:sheet name="Equity, Other Comprehensive Inc" sheetId="13" r:id="rId13"/>
    <s:sheet name="Construction Services Redeemabl" sheetId="14" r:id="rId14"/>
    <s:sheet name="Nature of Operations and Basi15" sheetId="15" r:id="rId15"/>
    <s:sheet name="Nature of Operations and Basi16" sheetId="16" r:id="rId16"/>
    <s:sheet name="Components of Net Periodic Be17" sheetId="17" r:id="rId17"/>
    <s:sheet name="Segment Information (Tables)" sheetId="18" r:id="rId18"/>
    <s:sheet name="Derivatives and Fair Value Me19" sheetId="19" r:id="rId19"/>
    <s:sheet name="Long-Term Debt (Tables)" sheetId="20" r:id="rId20"/>
    <s:sheet name="Equity, Other Comprehensive I21" sheetId="21" r:id="rId21"/>
    <s:sheet name="Construction Services Redeema22" sheetId="22" r:id="rId22"/>
    <s:sheet name="Nature of Operations and Basi23" sheetId="23" r:id="rId23"/>
    <s:sheet name="Nature of Operations and Basi24" sheetId="24" r:id="rId24"/>
    <s:sheet name="Nature of Operations and Basi25" sheetId="25" r:id="rId25"/>
    <s:sheet name="Nature of Operations and Basi26" sheetId="26" r:id="rId26"/>
    <s:sheet name="Nature of Operations and Basi27" sheetId="27" r:id="rId27"/>
    <s:sheet name="Components of Net Periodic Be28" sheetId="28" r:id="rId28"/>
    <s:sheet name="Segment Information - Schedule " sheetId="29" r:id="rId29"/>
    <s:sheet name="Derivatives and Fair Value Me30" sheetId="30" r:id="rId30"/>
    <s:sheet name="Derivatives and Fair Value Me31" sheetId="31" r:id="rId31"/>
    <s:sheet name="Derivatives and Fair Value Me32" sheetId="32" r:id="rId32"/>
    <s:sheet name="Derivatives and Fair Value Me33" sheetId="33" r:id="rId33"/>
    <s:sheet name="Derivatives and Fair Value Me34" sheetId="34" r:id="rId34"/>
    <s:sheet name="Derivatives and Fair Value Me35" sheetId="35" r:id="rId35"/>
    <s:sheet name="Derivatives and Fair Value Me36" sheetId="36" r:id="rId36"/>
    <s:sheet name="Common Stock - Additional Infor" sheetId="37" r:id="rId37"/>
    <s:sheet name="Long-Term Debt - Schedule of Ca" sheetId="38" r:id="rId38"/>
    <s:sheet name="Long-Term Debt - Schedule of 39" sheetId="39" r:id="rId39"/>
    <s:sheet name="Long-Term Debt - Additional Inf" sheetId="40" r:id="rId40"/>
    <s:sheet name="Equity, Other Comprehensive I41" sheetId="41" r:id="rId41"/>
    <s:sheet name="Equity, Other Comprehensive I42" sheetId="42" r:id="rId42"/>
    <s:sheet name="Equity, Other Comprehensive I43" sheetId="43" r:id="rId43"/>
    <s:sheet name="Equity, Other Comprehensive I44" sheetId="44" r:id="rId44"/>
    <s:sheet name="Equity, Other Comprehensive I45" sheetId="45" r:id="rId45"/>
    <s:sheet name="Equity, Other Comprehensive I46" sheetId="46" r:id="rId46"/>
    <s:sheet name="Equity, Other Comprehensive I47" sheetId="47" r:id="rId47"/>
    <s:sheet name="Equity, Other Comprehensive I48" sheetId="48" r:id="rId48"/>
    <s:sheet name="Construction Services Noncontro" sheetId="49" r:id="rId49"/>
    <s:sheet name="Construction Services Noncont50" sheetId="50" r:id="rId50"/>
  </s:sheets>
  <s:definedNames/>
  <s:calcPr calcId="124519" calcMode="auto" fullCalcOnLoad="1"/>
</s:workbook>
</file>

<file path=xl/sharedStrings.xml><?xml version="1.0" encoding="utf-8"?>
<sst xmlns="http://schemas.openxmlformats.org/spreadsheetml/2006/main" uniqueCount="657">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WX</t>
  </si>
  <si>
    <t>Entity Registrant Name</t>
  </si>
  <si>
    <t>SOUTHWEST GA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Utility plant:</t>
  </si>
  <si>
    <t>Gas plant</t>
  </si>
  <si>
    <t>Less: accumulated depreciation</t>
  </si>
  <si>
    <t>Acquisition adjustments, net</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60,000,000 shares; issued and outstanding - 47,470,282 and 47,377,575 shares)</t>
  </si>
  <si>
    <t>Additional paid-in capital</t>
  </si>
  <si>
    <t>Accumulated other comprehensive income (loss), net</t>
  </si>
  <si>
    <t>Retained earnings</t>
  </si>
  <si>
    <t>Total Southwest Gas Corporation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Condensed Consolidated Balance Sheets (Parenthetical) - $ / shares</t>
  </si>
  <si>
    <t>Statement of Financial Position [Abstract]</t>
  </si>
  <si>
    <t>Common stock, par</t>
  </si>
  <si>
    <t>Common stock, authorized</t>
  </si>
  <si>
    <t>Common stock, issued</t>
  </si>
  <si>
    <t>Common stock, outstanding</t>
  </si>
  <si>
    <t>Condensed Consolidated Statements of Income - USD ($) shares in Thousands, $ in Thousands</t>
  </si>
  <si>
    <t>12 Months Ended</t>
  </si>
  <si>
    <t>Mar. 31, 2015</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Net income attributable to Southwest Gas Corporation</t>
  </si>
  <si>
    <t>Basic earnings per share</t>
  </si>
  <si>
    <t>Diluted earnings per share</t>
  </si>
  <si>
    <t>Dividends declared per share</t>
  </si>
  <si>
    <t>Average number of common shares outstanding</t>
  </si>
  <si>
    <t>Average shares outstanding (assuming dilution)</t>
  </si>
  <si>
    <t>Condensed Consolidated Statements of Comprehensive Income - USD ($) $ in Thousands</t>
  </si>
  <si>
    <t>Statement of Comprehensive Income [Abstract]</t>
  </si>
  <si>
    <t>Defined benefit pension plans:</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Restricted cash</t>
  </si>
  <si>
    <t>Changes in customer advances</t>
  </si>
  <si>
    <t>Miscellaneous inflows</t>
  </si>
  <si>
    <t>Miscellaneous out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Organization, Consolidation and Presentation of Financial Statements [Abstract]</t>
  </si>
  <si>
    <t>Note 1 – Nature of Operations and Basis of
Presentation Nature of Operations. Basis of Presentation. Prepaids and other current assets. Cash and Cash Equivalents. Significant non-cash investing and financing
activities for the natural gas operations segment included the
following: Upon contract expiration, customer advances of
approximately $900,000 and $700,000, during the first three months
of 2016 and 2015, respectively, were applied as contributions
toward utility construction activity and represent non-cash
investing activity. In addition, approximately $2.3 million in
proceeds from common stock sales during March 2015 associated with
the Equity Shelf Program (see Note 5 – Common Stock) Goodwill.
(In thousands of dollars) Natural Gas Construction Consolidated
December 31, 2015 $ 10,095 $ 116,050 $ 126,145
Foreign currency translation adjustment
— 6,629 6,629
March 31, 2016 $ 10,095 $ 122,679 $ 132,774
Intercompany Transactions Note 3 - Segment Information
March 31, 2016 December 31, 2015
Centuri accounts receivable for services provided to Southwest $ 11,089 $ 10,006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March 31, 2016 December 31, 2015
Centuri property and equipment $ 433 $ 423
Centuri accumulated provision for depreciation and amortization (216 ) (221 )
Net cash surrender value of COLI policies 100 99
Other property 11 13
Total $ 328 $ 314
Other Income (Deductions).
Three Months Ended
Twelve Months Ended
March 31 March 31
2016 2015 2016 2015
Change in COLI policies $ 900 $ 1,300 $ (900 ) $ 5,700
Interest income 367 590 1,950 2,695
Equity AFUDC 532 396 3,144 1,894
Foreign transaction gain (loss) (10 ) (327 ) (507 ) (505 )
Miscellaneous income and (expense) (68 ) 313 (1,359 ) (2,017 )
Total other income (deductions) $ 1,721 $ 2,272 $ 2,328 $ 7,767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entity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The Company is evaluating what impact,
if any, this update might have on its consolidated financial
statements and disclosur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shee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pplication is
permitted. The Company plans to adopt the update at the
required adoption date, which is for interim and annual reporting
periods commencing January 1, 2019. The Company is evaluating
what impact this update might have on its consolidated financial
statements and disclosures. In March 2016, the FASB issued the update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The Company plans
to adopt the update at the required adoption date, which is for
interim and annual reporting periods commencing January 1,
2018. The Company is evaluating what impact this update might
have on its consolidated financial statements and disclosures. In March 2016, the FASB issued the update
“Compensation—Stock Compensation (Topic 718)
Improvements to Employee Share-Based Payment Accounting”. The
amendments are intended to improve the accounting for employee
share-based payments and affect all organizations that issue
share-based payment awards to their employees. The update requires
the recording of all of the tax effects related to share-based
payments at settlement (or expiration) through the income
statement. Currently, tax benefits in excess of compensation cost
(“windfalls”) are recorded in equity, and tax
deficiencies (“shortfalls”) are recorded in equity to
the extent of previous windfalls, and then recorded in the income
statement. While the simplification will reduce some of the
administrative complexities by eliminating the need to track a
“windfall pool,” it will increase the volatility of
income tax expense. The update also allows entities to withhold
shares for the employee tax burden up to the employees’
maximum individual tax rate in the relevant jurisdiction without
resulting in a liability classification of the award (currently
such withholding is limited to the employer’s minimum
statutory withholding). The update clarifies that all cash payments
made to taxing authorities on the employees’ behalf for
withheld shares should be presented as financing activities on the
statement of cash flows. Also, the update requires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The update is effective for fiscal years beginning
after December 15, 2016, including interim periods within
those fiscal years. Early adoption is permitted. The Company
issues share-based payment awards to its employees and is
evaluating the impacts this update might have on its consolidated
financial statements and disclosures. In April 2016, the FASB issued the update
“Revenue from Contracts with Customers (Topic 606):
Identifying Performance Obligations and Licensing”. The
update clarifies the following aspects of Topic 606:
(a) identifying performance obligations; and (b) the
licensing implementation guidance. The amendments do not change the
core principle of the guidance in Topic 606. Entities may
choose between two retrospective transition methods when applying
the update. The Company plans to adopt the update at the
required adoption date, which is for interim and annual reporting
periods commencing January 1, 2018. The transition methods and
the adoption date are the same as those disclosed for the May 2014
Topic 606 update noted above. The Company is evaluating what
impact this update might have on its consolidated financial
statements and disclosures.</t>
  </si>
  <si>
    <t>Components of Net Periodic Benefit Cost</t>
  </si>
  <si>
    <t>Text Block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
Qualified Retirement Plan
Period Ended March 31,
Three Months Twelve Months
2016 2015 2016 2015
(Thousands of dollars)
Service cost $ 5,709 $ 6,280 $ 24,552 $ 22,300
Interest cost 11,506 11,058 44,677 43,637
Expected return on plan assets (14,140 ) (14,452 ) (57,496 ) (54,458 )
Amortization of net actuarial loss 6,317 8,185 30,875 25,340
Net periodic benefit cost $ 9,392 $ 11,071 $ 42,608 $ 36,819
SERP
Period Ended March 31,
Three Months Twelve Months
2016 2015 2016 2015
(Thousands of dollars)
Service cost $ 82 $ 80 $ 322 $ 299
Interest cost 465 423 1,737 1,732
Amortization of net actuarial loss 346 324 1,315 911
Net periodic benefit cost $ 893 $ 827 $ 3,374 $ 2,942
PBOP
Period Ended March 31,
Three Months Twelve Months
2016 2015 2016 2015
(Thousands of dollars)
Service cost $ 374 $ 411 $ 1,604 $ 1,236
Interest cost 796 749 3,046 2,871
Expected return on plan assets (788 ) (866 ) (3,386 ) (3,314 )
Amortization of prior service costs 334 333 1,336 599
Amortization of net actuarial loss 104 87 362 87
Net periodic benefit cost $ 820 $ 714 $ 2,962 $ 1,479</t>
  </si>
  <si>
    <t>Segment Information</t>
  </si>
  <si>
    <t>Segment Reporting [Abstract]</t>
  </si>
  <si>
    <t>Note 3 – Segment Information The following tables present revenues from external
customers, intersegment revenues, and segment net income (thousands
of dollars):
Natural
Gas
Construction
Operations Services Total
Three months ended March 31, 2016
Revenues from external customers $ 525,100 $ 183,961 $ 709,061
Intersegment revenues
— 22,187 22,187
Total $ 525,100 $ 206,148 $ 731,248
Segment net income (loss) $ 77,583 $ (2,137 ) $ 75,446
Three months ended March 31, 2015
Revenues from external customers $ 553,115 $ 161,089 $ 714,204
Intersegment revenues
— 20,016 20,016
Total $ 553,115 $ 181,105 $ 734,220
Segment net income (loss) $ 78,921 $ (6,938 ) $ 71,983
Natural
Gas
Construction
Operations Services Total
Twelve months ended March 31, 2016
Revenues from external customers $ 1,426,624 $ 927,742 $ 2,354,366
Intersegment revenues
— 106,287 106,287
Total $ 1,426,624 $ 1,034,029 $ 2,460,653
Segment net income $ 110,287 $ 31,493 $ 141,780
Twelve months ended March 31, 2015
Revenues from external customers $ 1,448,709 $ 710,368 $ 2,159,077
Intersegment revenues
— 88,454 88,454
Total $ 1,448,709 $ 798,822 $ 2,247,531
Segment net income $ 123,194 $ 19,132 $ 142,326</t>
  </si>
  <si>
    <t>Derivatives and Fair Value Measurements</t>
  </si>
  <si>
    <t>Fair Value Disclosures [Abstract]</t>
  </si>
  <si>
    <t>Note 4 – Derivatives and Fair Value Measurements Derivative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April 2016 through March 2018.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March 31, 2016 December 31, 2015
Contract notional amounts 8,076 7,407
Southwest does not utilize derivative financial
instruments for speculative purposes, nor does it have trading
operations. The following table sets forth the gains and
(losses) recognized on the Company’s Swaps (derivatives) for
the three- and twelve-month periods ended March 31, 2016 and 2015
and their location in the Condensed Consolidated Statements of
Income:
Gains (losses) recognized in income for derivatives not
designated as hedging instruments: (Thousands of dollars)
Instrument
Location of Gain or (Loss)
Recognized in Income on Derivative Three Months Ended
Twelve Months Ended
March 31 March 31
2016 2015 2016 2015
Swaps
Net cost of gas sold $ (1,212 ) $ (2,114 ) $ (6,696 ) $ (10,467 )
Swaps
Net cost of gas sold 1,212 * 2,114 * 6,696 * 10,467 *
Total $
—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The second FSIRS
terminated in March 2012. Losses on both FSIRS are being amortized
over ten-year periods from Accumulated other comprehensive income
(loss) into interest expense. The following table sets forth, the fair values of
the Company’s Swaps and their location in the Condensed
Consolidated Balance Sheets (thousands of dollars):
Fair values of derivatives not designated as hedging
instruments:
March 31, 2016
Balance Sheet Location Asset Liability Net Total
Swaps
Prepaids and other current assets $ 116 $
— $ 116
Swaps
Other current liabilities 120 (2,523 ) (2,403 )
Swaps
Other deferred credits
— (88 ) (88 )
Total $ 236 $ (2,611 ) $ (2,375 )
December 31, 2015
Balance Sheet Location Asset Liability Net Total
Swaps
Other current liabilities $
— $ (4,267 ) $ (4,267 )
Swaps
Other deferred credits 4 (1,223 ) (1,219 )
Total $ 4 $ (5,490 ) $ (5,486 )
The estimated fair values of the natural gas
derivatives were determined using future natural gas index prices
(as more fully described below). The Company has master
netting arrangements with each counterparty that provide for the
net settlement (in the settlement month) of all contracts through a
single payment. As applicable, the Company has elected to
reflect the net amounts in its balance sheets. The Company had
no outstanding collateral associated with the Swaps during either
period shown in the above table. 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counterparties for settlements of matured Swaps.
(Thousands of dollars) Three Months Ended Twelve Months Ended
Paid to counterparties $ 4,324 $ 7,891 No amounts were received from counterparties during
either period indicated above. The following table details the regulatory
assets/(liabilities) offsetting the derivatives at fair value in
the Condensed Consolidated Balance Sheets (thousands of
dollars).
March 31, 2016
Instrument
Balance Sheet Location Net Total
Swaps
Other current liabilities $ (116 )
Swaps
Prepaids and other current assets 2,403
Swaps
Deferred charges and other assets 88
December 31, 2015
Instrument
Balance Sheet Location Net Total
Swaps
Prepaids and other current assets $ 4,267
Swaps
Deferred charges and other assets 1,219 Fair Value Measurements.
The following table sets forth, by level within the
three-level fair value hierarchy that ranks the inputs used to
measure fair value by their reliability, the Company’s
financial assets and liabilities that were accounted for at fair
value:
Level 2 - Significant other observable inputs
(Thousands of dollars) March 31, 2016 December 31, 2015
Assets at fair value:
Prepaids and other current assets - Swaps $ 116 $
—
Liabilities at fair value:
Other current liabilities - Swaps (2,403 ) (4,267 )
Other deferred credits - Swaps (88 ) (1,219 )
Net Assets (Liabilities) $ (2,375 ) $ (5,486 )
No financial assets or liabilities associated with
the Swaps, which were accounted for at fair value, fell within
Level 1 (quoted prices in active markets for identical
financial assets) or Level 3 (significant unobservable inputs) of
the fair value hierarchy. With regard to the fair values of assets associated
with the Company’s pension and postretirement benefit plans,
asset values were last updated as required as of December 2015.
Refer to Note 10 – Pension and Other Post Retirement Benefits
in the 2015 Annual Report to Shareholders on Form 10-K.</t>
  </si>
  <si>
    <t>Common Stock</t>
  </si>
  <si>
    <t>Note 5 – Common Stock On March 10, 2015, the Company filed with the
Securities Exchange Commission (“SEC”) an automatic
shelf registration statement on Form S-3 (File No. 333-202633),
which became effective upon filing, for the offer and sale of up to
$100,000,000 of the Company’s common stock from time to time
in at-the-market offerings under the prospectus included therein
and in accordance with the Sales Agency Agreement, dated
March 10, 2015, between the Company and BNY Mellon Capital
Markets, LLC (the “Equity Shelf Program”). During the
three months ending March 31, 2016, the Company sold no shares
through the continuous equity offering program. Since the start of
the program in March 2015, the Company has sold an aggregate of
645,225 shares of common stock under this program resulting in
proceeds to the Company of $35,167,584, net of $355,228 in agent
commissions. As of March 31, 2016, the Company had up to
$64,477,188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outhwest
serves. In addition, during the three months ended March
31, 2016, the Company issued approximately 93,000 shares of common
stock through the Stock Incentive Plan, Restricted Stock/Unit Plan,
and Management Incentive Plan.</t>
  </si>
  <si>
    <t>Long-Term Debt</t>
  </si>
  <si>
    <t>Debt Disclosure [Abstract]</t>
  </si>
  <si>
    <t>Note 6 – Long-Term Debt Carrying amounts of the Company’s long-term
debt and their related estimated fair values as of March 31, 2016
and December 31, 2015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March 31, 2016 December 31, 2015
Carrying Market Carrying Market
(Thousands of dollars)
Debentures:
Notes, 4.45%, due 2020 $ 125,000 $ 132,708 $ 125,000 $ 130,273
Notes, 6.1%, due 2041 125,000 143,638 125,000 141,581
Notes, 3.875%, due 2022 250,000 265,240 250,000 253,600
Notes, 4.875%, due 2043 250,000 255,485 250,000 251,483
8% Series, due 2026 75,000 97,286 75,000 97,035
Medium-term notes, 7.59% series, due 2017 25,000 26,016 25,000 26,253
Medium-term notes, 7.78% series, due 2022 25,000 30,439 25,000 29,855
Medium-term notes, 7.92% series, due 2027 25,000 32,188 25,000 31,890
Medium-term notes, 6.76% series, due 2027 7,500 8,762 7,500 8,684
Unamortized discount and debt issuance costs (6,017 ) (6,137 )
901,483 901,363
Revolving credit facility and commercial paper
—
—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4.85% 2005 Series A, due 2035 100,000 101,410 100,000 100,452
4.75% 2006 Series A, due 2036 24,855 25,084 24,855 25,130
Unamortized discount and debt issuance costs (3,765 ) (3,946 )
321,090 320,909
Centuri term loan facility 117,556 117,658 112,571 112,665
Unamortized debt issuance costs (601 ) (692 )
116,955 111,879
Centuri secured revolving credit facility 38,885 38,912 60,627 60,724
Centuri other debt obligations 59,151 58,963 25,901 26,059
1,437,564 1,570,679
Less: current maturities (48,596 ) (19,475 )
Long-term debt, less current maturities $ 1,388,968 $ 1,551,204
In March 2016, the Company amended its
$300 million credit facility. The facility was previously
scheduled to expire in March 2020 and was extended to March 2021.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March 31,
2016, the applicable margin is 1% for loans bearing interest with
reference to LIBOR and 0% for loans bearing interest with reference
to the alternative base rate. At March 31, 2016, no borrowings were
outstanding on either the short-term or long-term portions of the
credit facility. Centuri has a $300 million secured revolving credit
and term loan facility that is scheduled to expire in
October 2019. At March 31, 2016, $156 million in
borrowings were outstanding on the Centuri facility. Centuri
assets securing the facility at March 31, 2016 totaled $450
million. In January 2016, Centuri entered into a $40 million
equipment loan due in February 2021 under an existing master loan
and security agreement.</t>
  </si>
  <si>
    <t>Equity, Other Comprehensive Income, and Accumulated Other Comprehensive Income</t>
  </si>
  <si>
    <t>Equity [Abstract]</t>
  </si>
  <si>
    <t>Note 7 – Equity, Other Comprehensive Income, and
Accumulated Other Comprehensive Income The table below provides details of activity in
equity and the redeemable noncontrolling interest during the three
months ended March 31, 2016.
Southwest Gas Corporation
Equity
Accumulated Redeemable
Additional Other Non- Noncontrolling
Common Stock Paid-in Comprehensive Retained controlling Interest
(In thousands, except per share amounts) Shares Amount Capital Income (Loss) Earnings Interest Total (Temporary Equity)
DECEMBER 31, 2015 47,377 $ 49,007 $ 896,448 $ (50,268 ) $ 699,221 $ (2,083 ) $ 1,592,325 $ 16,108
Common stock issuances 93 93 2,015 2,108
Net income (loss) 75,446 (16 ) 75,430 (75 )
Foreign currency exchange translation adj. 756 756 26
Other comprehensive income (loss):
Net actuarial gain (loss) arising during period, less amortization
of unamortized benefit plan cost, net of tax 607 607
Amounts reclassified to net income, net of tax (FSIRS) 519 519
Centuri distribution to redeemable noncontrolling interest (99 )
Dividends declared
Common: $0.45 per share (21,562 ) (21,562 )
MARCH 31, 2016 47,470 $ 49,100 $ 898,463 $ (48,386 ) $ 753,105 $ (2,099 ) $ 1,650,183 $ 15,960
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as well as the Redeemable Noncontrolling Interest. See Note
4 – Derivatives and Fair Value Measurements
Related Tax Effects Allocated to Each Component of Other
Comprehensive Income (Loss) (Thousands of dollars)
Three Months Ended March 31, 2016
Three Months Ended March 31, 2015
Before- Tax Net-of- Before- Tax Net-of-
Defined benefit pension plans:
Amortization of prior service cost $ 334 $ (127 ) $ 207 $ 333 $ (127 ) $ 206
Amortization of net actuarial (gain)/loss 6,767 (2,571 ) 4,196 8,596 (3,266 ) 5,330
Regulatory adjustment (6,123 ) 2,327 (3,796 ) (7,787 ) 2,959 (4,828 )
Pension plans other comprehensive income (loss) 978 (371 ) 607 1,142 (434 ) 708
FSIRS (designated hedging activities):
Amounts reclassifed into net income 836 (317 ) 519 836 (317 ) 519
FSIRS other comprehensive income 836 (317 ) 519 836 (317 ) 519
Foreign currency translation adjustments:
Translation adjustments 782
— 782 (1,272 )
— (1,272 )
Foreign currency other comprehensive income (loss) 782
— 782 (1,272 )
— (1,272 )
Total other comprehensive income (loss) $ 2,596 $ (688 ) $ 1,908 $ 706 $ (751 ) $ (45 )
Twelve Months Ended March 31, 2016 Twelve Months Ended March 31, 2015
Before- Tax Net-of- Before- Tax Net-of-
Tax
(Expense) Tax Tax
(Expense) Tax
Amount or Benefit (1) Amount Amount or Benefit (1) Amount
Defined benefit pension plans:
Net actuarial gain/(loss) $ (30,519 ) $ 11,597 $ (18,922 ) $ (173,646 ) $ 65,985 $ (107,661 )
Amortization of prior service cost 1,336 (507 ) 829 599 (228 ) 371
Amortization of net actuarial (gain)/loss 32,552 (12,370 ) 20,182 26,338 (10,008 ) 16,330
Prior service cost
—
—
— (6,661 ) 2,531 (4,130 )
Regulatory adjustment (3,982 ) 1,514 (2,468 ) 137,699 (52,326 ) 85,373
Pension plans other comprehensive income (loss) (613 ) 234 (379 ) (15,671 ) 5,954 (9,717 )
FSIRS (designated hedging activities):
Amounts reclassifed into net income 3,344 (1,271 ) 2,073 3,345 (1,271 ) 2,074
FSIRS other comprehensive income (loss) 3,344 (1,271 ) 2,073 3,345 (1,271 ) 2,074
Foreign currency translation adjustments:
Translation adjustments 100
— 100 (1,931 )
— (1,931 )
Foreign currency other comprehensive income (loss) 100
— 100 (1,931 )
— (1,931 )
Total other comprehensive income (loss) $ 2,831 $ (1,037 ) $ 1,794 $ (14,257 ) $ 4,683 $ (9,574 )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Approximately $2.1 million of realized losses (net
of tax) related to the FSIRS, reported in Accumulated other
comprehensive income (“AOCI”) at March 31, 2016, will
be reclassified into interest expense within the next
12 months as the related interest payments on long-term debt
occur. The following table represents a rollforward of
AOCI, presented on the Company’s Condensed Consolidated
Balance Sheets:
AOCI - Rollforward (Thousands of dollars)
Defined Benefit
Plans FSIRS Foreign Currency
Items
Before-Tax Tax After- Tax Before- Tax Tax After-Tax Before- Tax Tax After-Tax AOCI
Beginning Balance AOCI December 31, 2015 $ (57,660 ) $ 21,911 $ (35,749 ) $ (19,344 ) $ 7,350 $ (11,994 ) $ (2,525 ) $
— $ (2,525 ) $ (50,268 )
Translation adjustments
—
—
—
—
—
— 782
— 782 782
Other comprehensive income before reclassifications
—
—
—
—
—
— 782
— 782 782
FSIRS amounts reclassified from AOCI (1)
—
—
— 836 (317 ) 519
—
—
— 519
Amortization of prior service cost (2) 334 (127 ) 207
—
—
—
—
—
— 207
Amortization of net actuarial loss (2) 6,767 (2,571 ) 4,196
—
—
—
—
—
— 4,196
Regulatory adjustment (3) (6,123 ) 2,327 (3,796 )
—
—
—
—
—
— (3,796 )
Net current period other comprehensive income (loss) 978 (371 ) 607 836 (317 ) 519 782
— 782 1,908
Less: Translation adjustment attributable to redeemable
noncontrolling interest
—
—
—
—
—
— 26
— 26 26
Net current period other comprehensive income (loss) attributable
to Southwest Gas Corporation 978 (371 ) 607 836 (317 ) 519 756
— 756 1,882
Ending Balance AOCI March 31, 2016 $ (56,682 ) $ 21,540 $ (35,142 ) $ (18,508 ) $ 7,033 $ (11,475 ) $ (1,769 ) $
— $ (1,769 ) $ (48,386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
(4)
Tax amounts are calculated using a 38% rate. The following table represents amounts (before
income tax impacts) included in AOCI (in the table above), that
have not yet been recognized in net periodic benefit cost:
Amounts Recognized in AOCI (Before Tax) (Thousands of dollars)
March 31, 2016 December 31, 2015
Net actuarial (loss) gain $ (428,502 ) $ (435,269 )
Prior service cost (6,704 ) (7,038 )
Less: amount recognized in regulatory assets 378,524 384,647
Recognized in AOCI $ (56,682 ) $ (57,660 )</t>
  </si>
  <si>
    <t>Construction Services Redeemable Noncontrolling Interest</t>
  </si>
  <si>
    <t>Noncontrolling Interest [Abstract]</t>
  </si>
  <si>
    <t>Note 8 – Construction Services Redeemable Noncontrolling
Interest In conjunction with the acquisition of the Canadian
construction businesses in October 2014, the previous owners of the
acquired companies currently hold a 3.4% equity interest in
Centuri. The previous owners are able to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 Due to
the ability of the noncontrolling parties to redeem their interest
for cash, their interest is presented on the Company’s
Condensed Consolidated Balance Sheet at March 31, 2016 as a
Redeemable noncontrolling interest, a category of mezzanine equity
(temporary equity). The following depicts changes to the balance of
the redeemable noncontrolling interest between the indicated
periods.
Redeemable
(Thousands of dollars):
Balance, December 31, 2015 $ 16,108
Net income (loss) attributable to redeemable noncontrolling
interest (75 )
Foreign currency exchange translation adjustment 26
Centuri distribution to redeemable noncontrolling interest (99 )
Balance, March 31, 2016 $ 15,960</t>
  </si>
  <si>
    <t>Nature of Operations and Basis of Presentation (Policies)</t>
  </si>
  <si>
    <t>Nature of Operations</t>
  </si>
  <si>
    <t>Nature of Operations.</t>
  </si>
  <si>
    <t>Basis of Presentation</t>
  </si>
  <si>
    <t>Basis of Presentation.</t>
  </si>
  <si>
    <t>Prepaids and Other Current Assets</t>
  </si>
  <si>
    <t>Prepaids and other current assets.</t>
  </si>
  <si>
    <t>Cash and Cash Equivalents</t>
  </si>
  <si>
    <t>Cash and Cash Equivalents. Significant non-cash investing and financing
activities for the natural gas operations segment included the
following: Upon contract expiration, customer advances of
approximately $900,000 and $700,000, during the first three months
of 2016 and 2015, respectively, were applied as contributions
toward utility construction activity and represent non-cash
investing activity. In addition, approximately $2.3 million in
proceeds from common stock sales during March 2015 associated with
the Equity Shelf Program (see Note 5 – Common Stock)</t>
  </si>
  <si>
    <t>Goodwill.
(In thousands of dollars) Natural Gas Construction Consolidated
December 31, 2015 $ 10,095 $ 116,050 $ 126,145
Foreign currency translation adjustment
— 6,629 6,629
March 31, 2016 $ 10,095 $ 122,679 $ 132,774</t>
  </si>
  <si>
    <t>Intercompany Transactions</t>
  </si>
  <si>
    <t>Intercompany Transactions Note 3 - Segment Information
March 31, 2016 December 31, 2015
Centuri accounts receivable for services provided to Southwest $ 11,089 $ 10,006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March 31, 2016 December 31, 2015
Centuri property and equipment $ 433 $ 423
Centuri accumulated provision for depreciation and amortization (216 ) (221 )
Net cash surrender value of COLI policies 100 99
Other property 11 13
Total $ 328 $ 314</t>
  </si>
  <si>
    <t>Other Income (Deductions)</t>
  </si>
  <si>
    <t>Other Income (Deductions).
Three Months Ended
Twelve Months Ended
March 31 March 31
2016 2015 2016 2015
Change in COLI policies $ 900 $ 1,300 $ (900 ) $ 5,700
Interest income 367 590 1,950 2,695
Equity AFUDC 532 396 3,144 1,894
Foreign transaction gain (loss) (10 ) (327 ) (507 ) (505 )
Miscellaneous income and (expense) (68 ) 313 (1,359 ) (2,017 )
Total other income (deductions) $ 1,721 $ 2,272 $ 2,328 $ 7,767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t>
  </si>
  <si>
    <t>Recently Issued Accounting Standards Updates</t>
  </si>
  <si>
    <t>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entity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The Company is evaluating what impact,
if any, this update might have on its consolidated financial
statements and disclosur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shee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pplication is
permitted. The Company plans to adopt the update at the
required adoption date, which is for interim and annual reporting
periods commencing January 1, 2019. The Company is evaluating
what impact this update might have on its consolidated financial
statements and disclosures. In March 2016, the FASB issued the update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The Company plans
to adopt the update at the required adoption date, which is for
interim and annual reporting periods commencing January 1,
2018. The Company is evaluating what impact this update might
have on its consolidated financial statements and disclosures. In March 2016, the FASB issued the update
“Compensation—Stock Compensation (Topic 718)
Improvements to Employee Share-Based Payment Accounting”. The
amendments are intended to improve the accounting for employee
share-based payments and affect all organizations that issue
share-based payment awards to their employees. The update requires
the recording of all of the tax effects related to share-based
payments at settlement (or expiration) through the income
statement. Currently, tax benefits in excess of compensation cost
(“windfalls”) are recorded in equity, and tax
deficiencies (“shortfalls”) are recorded in equity to
the extent of previous windfalls, and then recorded in the income
statement. While the simplification will reduce some of the
administrative complexities by eliminating the need to track a
“windfall pool,” it will increase the volatility of
income tax expense. The update also allows entities to withhold
shares for the employee tax burden up to the employees’
maximum individual tax rate in the relevant jurisdiction without
resulting in a liability classification of the award (currently
such withholding is limited to the employer’s minimum
statutory withholding). The update clarifies that all cash payments
made to taxing authorities on the employees’ behalf for
withheld shares should be presented as financing activities on the
statement of cash flows. Also, the update requires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The update is effective for fiscal years beginning
after December 15, 2016, including interim periods within
those fiscal years. Early adoption is permitted. The Company
issues share-based payment awards to its employees and is
evaluating the impacts this update might have on its consolidated
financial statements and disclosures. In April 2016, the FASB issued the update
“Revenue from Contracts with Customers (Topic 606):
Identifying Performance Obligations and Licensing”. The
update clarifies the following aspects of Topic 606:
(a) identifying performance obligations; and (b) the
licensing implementation guidance. The amendments do not change the
core principle of the guidance in Topic 606. Entities may
choose between two retrospective transition methods when applying
the update. The Company plans to adopt the update at the
required adoption date, which is for interim and annual reporting
periods commencing January 1, 2018. The transition methods and
the adoption date are the same as those disclosed for the May 2014
Topic 606 update noted above. The Company is evaluating what
impact this update might have on its consolidated financial
statements and disclosures.</t>
  </si>
  <si>
    <t>Nature of Operations and Basis of Presentation (Tables)</t>
  </si>
  <si>
    <t>Schedule of Goodwill</t>
  </si>
  <si>
    <t>(In thousands of dollars) Natural Gas Construction Consolidated
December 31, 2015 $ 10,095 $ 116,050 $ 126,145
Foreign currency translation adjustment
— 6,629 6,629
March 31, 2016 $ 10,095 $ 122,679 $ 132,774</t>
  </si>
  <si>
    <t xml:space="preserve"> Centuri’s accounts receivable for these services
are presented in the table below (thousands of dollars):
March 31, 2016 December 31, 2015
Centuri accounts receivable for services provided to Southwest $ 11,089 $ 10,006</t>
  </si>
  <si>
    <t>Schedule of Other Property and Investments</t>
  </si>
  <si>
    <t>Three Months Ended
Twelve Months Ended
March 31 March 31
2016 2015 2016 2015
Change in COLI policies $ 900 $ 1,300 $ (900 ) $ 5,700
Interest income 367 590 1,950 2,695
Equity AFUDC 532 396 3,144 1,894
Foreign transaction gain (loss) (10 ) (327 ) (507 ) (505 )
Miscellaneous income and (expense) (68 ) 313 (1,359 ) (2,017 )
Total other income (deductions) $ 1,721 $ 2,272 $ 2,328 $ 7,767</t>
  </si>
  <si>
    <t>Components of Net Periodic Benefit Cost (Tables)</t>
  </si>
  <si>
    <t>Schedule of Components of Net Periodic Benefit Costs</t>
  </si>
  <si>
    <t>As a result, net periodic benefit costs become components of
various accounts, primarily operations and maintenance expense, net
utility plant, and deferred charges and other assets.
Qualified Retirement Plan
Period Ended March 31,
Three Months Twelve Months
2016 2015 2016 2015
(Thousands of dollars)
Service cost $ 5,709 $ 6,280 $ 24,552 $ 22,300
Interest cost 11,506 11,058 44,677 43,637
Expected return on plan assets (14,140 ) (14,452 ) (57,496 ) (54,458 )
Amortization of net actuarial loss 6,317 8,185 30,875 25,340
Net periodic benefit cost $ 9,392 $ 11,071 $ 42,608 $ 36,819
SERP
Period Ended March 31,
Three Months Twelve Months
2016 2015 2016 2015
(Thousands of dollars)
Service cost $ 82 $ 80 $ 322 $ 299
Interest cost 465 423 1,737 1,732
Amortization of net actuarial loss 346 324 1,315 911
Net periodic benefit cost $ 893 $ 827 $ 3,374 $ 2,942
PBOP
Period Ended March 31,
Three Months Twelve Months
2016 2015 2016 2015
(Thousands of dollars)
Service cost $ 374 $ 411 $ 1,604 $ 1,236
Interest cost 796 749 3,046 2,871
Expected return on plan assets (788 ) (866 ) (3,386 ) (3,314 )
Amortization of prior service costs 334 333 1,336 599
Amortization of net actuarial loss 104 87 362 87
Net periodic benefit cost $ 820 $ 714 $ 2,962 $ 1,479</t>
  </si>
  <si>
    <t>Segment Information (Tables)</t>
  </si>
  <si>
    <t>Schedule of Segment Reporting Information</t>
  </si>
  <si>
    <t>The following tables present revenues from external
customers, intersegment revenues, and segment net income (thousands
of dollars):
Natural
Gas
Construction
Operations Services Total
Three months ended March 31, 2016
Revenues from external customers $ 525,100 $ 183,961 $ 709,061
Intersegment revenues
— 22,187 22,187
Total $ 525,100 $ 206,148 $ 731,248
Segment net income (loss) $ 77,583 $ (2,137 ) $ 75,446
Three months ended March 31, 2015
Revenues from external customers $ 553,115 $ 161,089 $ 714,204
Intersegment revenues
— 20,016 20,016
Total $ 553,115 $ 181,105 $ 734,220
Segment net income (loss) $ 78,921 $ (6,938 ) $ 71,983
Natural
Gas
Construction
Operations Services Total
Twelve months ended March 31, 2016
Revenues from external customers $ 1,426,624 $ 927,742 $ 2,354,366
Intersegment revenues
— 106,287 106,287
Total $ 1,426,624 $ 1,034,029 $ 2,460,653
Segment net income $ 110,287 $ 31,493 $ 141,780
Twelve months ended March 31, 2015
Revenues from external customers $ 1,448,709 $ 710,368 $ 2,159,077
Intersegment revenues
— 88,454 88,454
Total $ 1,448,709 $ 798,822 $ 2,247,531
Segment net income $ 123,194 $ 19,132 $ 142,326</t>
  </si>
  <si>
    <t>Derivatives and Fair Value Measurements (Tables)</t>
  </si>
  <si>
    <t>Notional Amounts under Swaps Contracts</t>
  </si>
  <si>
    <t>The differential is calculated based on the notional amounts
under the contracts, which are detailed in the table below
(thousands of dekatherms):
March 31, 2016 December 31, 2015
Contract notional amounts 8,076 7,407</t>
  </si>
  <si>
    <t>Amount of Gain or Losses Recognized in Income on Derivatives</t>
  </si>
  <si>
    <t>The following table sets forth the gains and
(losses) recognized on the Company’s Swaps (derivatives) for
the three- and twelve-month periods ended March 31, 2016 and 2015
and their location in the Condensed Consolidated Statements of
Income:
Gains (losses) recognized in income for derivatives not
designated as hedging instruments: (Thousands of dollars)
Instrument
Location of Gain or (Loss)
Recognized in Income on Derivative Three Months Ended
Twelve Months Ended
March 31 March 31
2016 2015 2016 2015
Swaps
Net cost of gas sold $ (1,212 ) $ (2,114 ) $ (6,696 ) $ (10,467 )
Swaps
Net cost of gas sold 1,212 * 2,114 * 6,696 * 10,467 *
Total $
— $
— $
— $
—
*
Represents the impact of regulatory deferral
accounting treatment under U.S. GAAP for rate-regulated
entities.</t>
  </si>
  <si>
    <t>Fair Values of Swaps in Condensed Consolidated Balance Sheets</t>
  </si>
  <si>
    <t>The following table sets forth, the fair values of
the Company’s Swaps and their location in the Condensed
Consolidated Balance Sheets (thousands of dollars):
Fair values of derivatives not designated as hedging
instruments:
March 31, 2016
Balance Sheet Location Asset Liability Net Total
Swaps
Prepaids and other current assets $ 116 $
— $ 116
Swaps
Other current liabilities 120 (2,523 ) (2,403 )
Swaps
Other deferred credits
— (88 ) (88 )
Total $ 236 $ (2,611 ) $ (2,375 )
December 31, 2015
Balance Sheet Location Asset Liability Net Total
Swaps
Other current liabilities $
— $ (4,267 ) $ (4,267 )
Swaps
Other deferred credits 4 (1,223 ) (1,219 )
Total $ 4 $ (5,490 ) $ (5,486 )</t>
  </si>
  <si>
    <t>Paid to and Received from Counterparties for Settlements of Matured Swaps</t>
  </si>
  <si>
    <t xml:space="preserve">The following table shows the amounts Southwest
paid to counterparties for settlements of matured Swaps.
(Thousands of dollars) Three Months Ended Twelve Months Ended
Paid to counterparties $ 4,324 $ 7,891 </t>
  </si>
  <si>
    <t>Regulatory Assets/Liabilities Offsetting Derivatives at Fair Value in Condensed Consolidated Balance Sheets</t>
  </si>
  <si>
    <t xml:space="preserve">The following table details the regulatory
assets/(liabilities) offsetting the derivatives at fair value in
the Condensed Consolidated Balance Sheets (thousands of
dollars).
March 31, 2016
Instrument
Balance Sheet Location Net Total
Swaps
Other current liabilities $ (116 )
Swaps
Prepaids and other current assets 2,403
Swaps
Deferred charges and other assets 88
December 31, 2015
Instrument
Balance Sheet Location Net Total
Swaps
Prepaids and other current assets $ 4,267
Swaps
Deferred charges and other assets 1,219 </t>
  </si>
  <si>
    <t>Significant Other Observable Inputs</t>
  </si>
  <si>
    <t>The following table sets forth, by level within the
three-level fair value hierarchy that ranks the inputs used to
measure fair value by their reliability, the Company’s
financial assets and liabilities that were accounted for at fair
value:
Level 2 - Significant other observable inputs
(Thousands of dollars) March 31, 2016 December 31, 2015
Assets at fair value:
Prepaids and other current assets - Swaps $ 116 $
—
Liabilities at fair value:
Other current liabilities - Swaps (2,403 ) (4,267 )
Other deferred credits - Swaps (88 ) (1,219 )
Net Assets (Liabilities) $ (2,375 ) $ (5,486 )</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March 31, 2016 December 31, 2015
Carrying Market Carrying Market
(Thousands of dollars)
Debentures:
Notes, 4.45%, due 2020 $ 125,000 $ 132,708 $ 125,000 $ 130,273
Notes, 6.1%, due 2041 125,000 143,638 125,000 141,581
Notes, 3.875%, due 2022 250,000 265,240 250,000 253,600
Notes, 4.875%, due 2043 250,000 255,485 250,000 251,483
8% Series, due 2026 75,000 97,286 75,000 97,035
Medium-term notes, 7.59% series, due 2017 25,000 26,016 25,000 26,253
Medium-term notes, 7.78% series, due 2022 25,000 30,439 25,000 29,855
Medium-term notes, 7.92% series, due 2027 25,000 32,188 25,000 31,890
Medium-term notes, 6.76% series, due 2027 7,500 8,762 7,500 8,684
Unamortized discount and debt issuance costs (6,017 ) (6,137 )
901,483 901,363
Revolving credit facility and commercial paper
—
—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4.85% 2005 Series A, due 2035 100,000 101,410 100,000 100,452
4.75% 2006 Series A, due 2036 24,855 25,084 24,855 25,130
Unamortized discount and debt issuance costs (3,765 ) (3,946 )
321,090 320,909
Centuri term loan facility 117,556 117,658 112,571 112,665
Unamortized debt issuance costs (601 ) (692 )
116,955 111,879
Centuri secured revolving credit facility 38,885 38,912 60,627 60,724
Centuri other debt obligations 59,151 58,963 25,901 26,059
1,437,564 1,570,679
Less: current maturities (48,596 ) (19,475 )
Long-term debt, less current maturities $ 1,388,968 $ 1,551,204</t>
  </si>
  <si>
    <t>Equity, Other Comprehensive Income, and Accumulated Other Comprehensive Income (Tables)</t>
  </si>
  <si>
    <t>Detailed Activities of Equity and Redeemable Noncontrolling Interest</t>
  </si>
  <si>
    <t>The table below provides details of activity in
equity and the redeemable noncontrolling interest during the three
months ended March 31, 2016.
Southwest Gas Corporation
Equity
Accumulated Redeemable
Additional Other Non- Noncontrolling
Common Stock Paid-in Comprehensive Retained controlling Interest
(In thousands, except per share amounts) Shares Amount Capital Income (Loss) Earnings Interest Total (Temporary Equity)
DECEMBER 31, 2015 47,377 $ 49,007 $ 896,448 $ (50,268 ) $ 699,221 $ (2,083 ) $ 1,592,325 $ 16,108
Common stock issuances 93 93 2,015 2,108
Net income (loss) 75,446 (16 ) 75,430 (75 )
Foreign currency exchange translation adj. 756 756 26
Other comprehensive income (loss):
Net actuarial gain (loss) arising during period, less amortization
of unamortized benefit plan cost, net of tax 607 607
Amounts reclassified to net income, net of tax (FSIRS) 519 519
Centuri distribution to redeemable noncontrolling interest (99 )
Dividends declared
Common: $0.45 per share (21,562 ) (21,562 )
MARCH 31, 2016 47,470 $ 49,100 $ 898,463 $ (48,386 ) $ 753,105 $ (2,099 ) $ 1,650,183 $ 15,960</t>
  </si>
  <si>
    <t>Related Tax Effects Allocated to Each Component of Other Comprehensive Income (Loss)</t>
  </si>
  <si>
    <t>Related Tax Effects Allocated to Each Component of Other
Comprehensive Income (Loss) (Thousands of dollars)
Three Months Ended March 31, 2016
Three Months Ended March 31, 2015
Before- Tax Net-of- Before- Tax Net-of-
Defined benefit pension plans:
Amortization of prior service cost $ 334 $ (127 ) $ 207 $ 333 $ (127 ) $ 206
Amortization of net actuarial (gain)/loss 6,767 (2,571 ) 4,196 8,596 (3,266 ) 5,330
Regulatory adjustment (6,123 ) 2,327 (3,796 ) (7,787 ) 2,959 (4,828 )
Pension plans other comprehensive income (loss) 978 (371 ) 607 1,142 (434 ) 708
FSIRS (designated hedging activities):
Amounts reclassifed into net income 836 (317 ) 519 836 (317 ) 519
FSIRS other comprehensive income 836 (317 ) 519 836 (317 ) 519
Foreign currency translation adjustments:
Translation adjustments 782
— 782 (1,272 )
— (1,272 )
Foreign currency other comprehensive income (loss) 782
— 782 (1,272 )
— (1,272 )
Total other comprehensive income (loss) $ 2,596 $ (688 ) $ 1,908 $ 706 $ (751 ) $ (45 )
Twelve Months Ended March 31, 2016 Twelve Months Ended March 31, 2015
Before- Tax Net-of- Before- Tax Net-of-
Tax
(Expense) Tax Tax
(Expense) Tax
Amount or Benefit (1) Amount Amount or Benefit (1) Amount
Defined benefit pension plans:
Net actuarial gain/(loss) $ (30,519 ) $ 11,597 $ (18,922 ) $ (173,646 ) $ 65,985 $ (107,661 )
Amortization of prior service cost 1,336 (507 ) 829 599 (228 ) 371
Amortization of net actuarial (gain)/loss 32,552 (12,370 ) 20,182 26,338 (10,008 ) 16,330
Prior service cost
—
—
— (6,661 ) 2,531 (4,130 )
Regulatory adjustment (3,982 ) 1,514 (2,468 ) 137,699 (52,326 ) 85,373
Pension plans other comprehensive income (loss) (613 ) 234 (379 ) (15,671 ) 5,954 (9,717 )
FSIRS (designated hedging activities):
Amounts reclassifed into net income 3,344 (1,271 ) 2,073 3,345 (1,271 ) 2,074
FSIRS other comprehensive income (loss) 3,344 (1,271 ) 2,073 3,345 (1,271 ) 2,074
Foreign currency translation adjustments:
Translation adjustments 100
— 100 (1,931 )
— (1,931 )
Foreign currency other comprehensive income (loss) 100
— 100 (1,931 )
— (1,931 )
Total other comprehensive income (loss) $ 2,831 $ (1,037 ) $ 1,794 $ (14,257 ) $ 4,683 $ (9,574 )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Rollforward of Accumulated Other Comprehensive Income</t>
  </si>
  <si>
    <t>The following table represents a rollforward of
AOCI, presented on the Company’s Condensed Consolidated
Balance Sheets:
AOCI - Rollforward (Thousands of dollars)
Defined Benefit
Plans FSIRS Foreign Currency
Items
Before-Tax Tax After- Tax Before- Tax Tax After-Tax Before- Tax Tax After-Tax AOCI
Beginning Balance AOCI December 31, 2015 $ (57,660 ) $ 21,911 $ (35,749 ) $ (19,344 ) $ 7,350 $ (11,994 ) $ (2,525 ) $
— $ (2,525 ) $ (50,268 )
Translation adjustments
—
—
—
—
—
— 782
— 782 782
Other comprehensive income before reclassifications
—
—
—
—
—
— 782
— 782 782
FSIRS amounts reclassified from AOCI (1)
—
—
— 836 (317 ) 519
—
—
— 519
Amortization of prior service cost (2) 334 (127 ) 207
—
—
—
—
—
— 207
Amortization of net actuarial loss (2) 6,767 (2,571 ) 4,196
—
—
—
—
—
— 4,196
Regulatory adjustment (3) (6,123 ) 2,327 (3,796 )
—
—
—
—
—
— (3,796 )
Net current period other comprehensive income (loss) 978 (371 ) 607 836 (317 ) 519 782
— 782 1,908
Less: Translation adjustment attributable to redeemable
noncontrolling interest
—
—
—
—
—
— 26
— 26 26
Net current period other comprehensive income (loss) attributable
to Southwest Gas Corporation 978 (371 ) 607 836 (317 ) 519 756
— 756 1,882
Ending Balance AOCI March 31, 2016 $ (56,682 ) $ 21,540 $ (35,142 ) $ (18,508 ) $ 7,033 $ (11,475 ) $ (1,769 ) $
— $ (1,769 ) $ (48,386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
(4)
Tax amounts are calculated using a 38% rate.</t>
  </si>
  <si>
    <t>Amount Recognized Before Income Tax in Accumulated Other Comprehensive Income</t>
  </si>
  <si>
    <t>The following table represents amounts (before
income tax impacts) included in AOCI (in the table above), that
have not yet been recognized in net periodic benefit cost:
Amounts Recognized in AOCI (Before Tax) (Thousands of dollars)
March 31, 2016 December 31, 2015
Net actuarial (loss) gain $ (428,502 ) $ (435,269 )
Prior service cost (6,704 ) (7,038 )
Less: amount recognized in regulatory assets 378,524 384,647
Recognized in AOCI $ (56,682 ) $ (57,660 )</t>
  </si>
  <si>
    <t>Construction Services Redeemable Noncontrolling Interest (Tables)</t>
  </si>
  <si>
    <t>Summary of Redeemable Noncontrolling Interest</t>
  </si>
  <si>
    <t>The following depicts changes to the balance of the redeemable
noncontrolling interest between the indicated periods.
Redeemable
(Thousands of dollars):
Balance, December 31, 2015 $ 16,108
Net income (loss) attributable to redeemable noncontrolling
interest (75 )
Foreign currency exchange translation adjustment 26
Centuri distribution to redeemable noncontrolling interest (99 )
Balance, March 31, 2016 $ 15,960</t>
  </si>
  <si>
    <t>Nature of Operations and Basis of Presentation - Additional Information (Detail)</t>
  </si>
  <si>
    <t>Mar. 31, 2016USD ($)Segment</t>
  </si>
  <si>
    <t>Mar. 31, 2015USD ($)</t>
  </si>
  <si>
    <t>Dec. 31, 2015USD ($)</t>
  </si>
  <si>
    <t>Significant Accounting Policies [Line Items]</t>
  </si>
  <si>
    <t>Number of segments | Segment</t>
  </si>
  <si>
    <t>Non-cash construction advances - non-cash investing item</t>
  </si>
  <si>
    <t>Proceeds from common stock sales</t>
  </si>
  <si>
    <t>Goodwill impairment charges</t>
  </si>
  <si>
    <t>Centuri Construction Group Inc [Member]</t>
  </si>
  <si>
    <t>Ownership percentage in subsidiary</t>
  </si>
  <si>
    <t>96.60%</t>
  </si>
  <si>
    <t>Pooled Funds and Mutual Funds [Member] | Level 2 - Significant Other Observable Inputs [Member]</t>
  </si>
  <si>
    <t>Money market fund investments</t>
  </si>
  <si>
    <t>Gas Pipe Materials and Supplies [Member]</t>
  </si>
  <si>
    <t>Gas pipe materials and operating supplies</t>
  </si>
  <si>
    <t>Nature of Operations and Basis of Presentation - Schedule of Goodwill (Detail) $ in Thousands</t>
  </si>
  <si>
    <t>Mar. 31, 2016USD ($)</t>
  </si>
  <si>
    <t>Goodwill [Line Items]</t>
  </si>
  <si>
    <t>Goodwill, Beginning balance</t>
  </si>
  <si>
    <t>Foreign currency translation adjustment</t>
  </si>
  <si>
    <t>Goodwill, Ending balance</t>
  </si>
  <si>
    <t>Natural Gas Operations [Member]</t>
  </si>
  <si>
    <t>Construction Services [Member]</t>
  </si>
  <si>
    <t>Nature of Operations and Basis of Presentation - Intercompany Transactions (Detail) - USD ($) $ in Thousands</t>
  </si>
  <si>
    <t>Accounts, Notes, Loans and Financing Receivable [Line Items]</t>
  </si>
  <si>
    <t>Centuri accounts receivable for services provided to Southwest</t>
  </si>
  <si>
    <t>Nature of Operations and Basis of Presentation - Schedule of Other Property and Investments (Detail) - USD ($) $ in Thousands</t>
  </si>
  <si>
    <t>Investment [Line Items]</t>
  </si>
  <si>
    <t>Net cash surrender value of COLI policies</t>
  </si>
  <si>
    <t>Other property</t>
  </si>
  <si>
    <t>Total</t>
  </si>
  <si>
    <t>Centuri property and equipment</t>
  </si>
  <si>
    <t>Centuri accumulated provision for depreciation and amortization</t>
  </si>
  <si>
    <t>Nature of Operations and Basis of Presentation - Other Income (Deductions) (Detail) - USD ($) $ in Thousands</t>
  </si>
  <si>
    <t>Other Income and Expenses [Abstract]</t>
  </si>
  <si>
    <t>Change in COLI policies</t>
  </si>
  <si>
    <t>Interest income</t>
  </si>
  <si>
    <t>Equity AFUDC</t>
  </si>
  <si>
    <t>Foreign transaction gain (loss)</t>
  </si>
  <si>
    <t>Miscellaneous income and (expense)</t>
  </si>
  <si>
    <t>Total other income (deductions)</t>
  </si>
  <si>
    <t>Components of Net Periodic Benefit Cost - Schedule of Components of Net Periodic Benefit Costs (Detail) - USD ($) $ in Thousands</t>
  </si>
  <si>
    <t>Qualified Retirement Plan [Member]</t>
  </si>
  <si>
    <t>Defined Benefit Plan Disclosure [Line Items]</t>
  </si>
  <si>
    <t>Service cost</t>
  </si>
  <si>
    <t>Interest cost</t>
  </si>
  <si>
    <t>Expected return on plan assets</t>
  </si>
  <si>
    <t>Net periodic benefit cost</t>
  </si>
  <si>
    <t>SERP [Member]</t>
  </si>
  <si>
    <t>PBOP [Member]</t>
  </si>
  <si>
    <t>Amortization of prior service costs</t>
  </si>
  <si>
    <t>Segment Information - Schedule of Segment Reporting Information (Detail) - USD ($) $ in Thousands</t>
  </si>
  <si>
    <t>Segment Reporting Information [Line Items]</t>
  </si>
  <si>
    <t>Segment net income (loss)</t>
  </si>
  <si>
    <t>Revenues from external customers [Member]</t>
  </si>
  <si>
    <t>Revenues</t>
  </si>
  <si>
    <t>Intersegment revenues [Member]</t>
  </si>
  <si>
    <t>Natural Gas Operations [Member] | Revenues from external customers [Member]</t>
  </si>
  <si>
    <t>Natural Gas Operations [Member] | Intersegment revenues [Member]</t>
  </si>
  <si>
    <t>Construction Services [Member] | Revenues from external customers [Member]</t>
  </si>
  <si>
    <t>Construction Services [Member] | Intersegment revenues [Membe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10 years</t>
  </si>
  <si>
    <t>Received from counterparties</t>
  </si>
  <si>
    <t>Cash Flow Hedging [Member]</t>
  </si>
  <si>
    <t>Minimum [Member]</t>
  </si>
  <si>
    <t>Maturities of natural gas swaps</t>
  </si>
  <si>
    <t>Apr. 30,
		2016</t>
  </si>
  <si>
    <t>Maximum [Member]</t>
  </si>
  <si>
    <t>Mar. 31,
		2018</t>
  </si>
  <si>
    <t>Arizona [Member]</t>
  </si>
  <si>
    <t>Natural gas portfolios, maximum % rate</t>
  </si>
  <si>
    <t>25.00%</t>
  </si>
  <si>
    <t>California [Member]</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USD ($) $ in Thousands</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 Measurements - Fair Values of Swaps in Condensed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Derivatives and Fair Value Measurements - Regulatory Assets/Liabilities Offsetting Derivatives at Fair Value in Condensed Consolidated Balance Sheets (Detail) - Swaps [Member] - USD ($) $ in Thousands</t>
  </si>
  <si>
    <t>Other Current Liabilities [Member]</t>
  </si>
  <si>
    <t>Net Total</t>
  </si>
  <si>
    <t>Prepaids and Other Current Assets [Member]</t>
  </si>
  <si>
    <t>Deferred Charges and Other Assets [Member]</t>
  </si>
  <si>
    <t>Derivatives and Fair Value Measurements - Significant Other Observable Inputs (Detail) - Level 2 - Significant Other Observable Inputs [Member] - Swaps [Member] - USD ($) $ in Thousands</t>
  </si>
  <si>
    <t>Net Assets (Liabilities)</t>
  </si>
  <si>
    <t>Derivative Assets</t>
  </si>
  <si>
    <t>Derivative Liabilities</t>
  </si>
  <si>
    <t>Other Deferred Credits [Member]</t>
  </si>
  <si>
    <t>Common Stock - Additional Information (Detail) - USD ($)</t>
  </si>
  <si>
    <t>Mar. 10, 2015</t>
  </si>
  <si>
    <t>Value of common stock</t>
  </si>
  <si>
    <t>Net proceeds to Company</t>
  </si>
  <si>
    <t>Common stock issued through Stock Incentive Plan, Restricted Stock/Unit Plan, and Management Incentive Plan</t>
  </si>
  <si>
    <t>BNY Mellon Capital Markets, LLC [Member]</t>
  </si>
  <si>
    <t>Common stock sold through agent</t>
  </si>
  <si>
    <t>Agent commissions</t>
  </si>
  <si>
    <t>Common stock available for sale under the program</t>
  </si>
  <si>
    <t>Long-Term Debt - Schedule of Carrying Amounts and Estimated Fair Values of Long-Term Debt (Detail) - USD ($) $ in Thousands</t>
  </si>
  <si>
    <t>Long-term Debt, Current and Noncurrent Abstract</t>
  </si>
  <si>
    <t>Less: current maturities</t>
  </si>
  <si>
    <t>Variable-rate bonds [Member] | 2009 Series A, due 2039 [Member]</t>
  </si>
  <si>
    <t>Debt Instrument [Line Items]</t>
  </si>
  <si>
    <t>Unsecured debt, fair value</t>
  </si>
  <si>
    <t>Carrying Amount [Member]</t>
  </si>
  <si>
    <t>Unamortized debt issuance costs</t>
  </si>
  <si>
    <t>Total long-term debt</t>
  </si>
  <si>
    <t>Carrying Amount [Member] | Centuri Secured Revolving Credit Facility [Member]</t>
  </si>
  <si>
    <t>Centuri term loan/secured revolving credit facility</t>
  </si>
  <si>
    <t>Carrying Amount [Member] | IDRBs [Member]</t>
  </si>
  <si>
    <t>Unsecured debt</t>
  </si>
  <si>
    <t>Carrying Amount [Member] | Centuri Term Loan Facility [Member]</t>
  </si>
  <si>
    <t>Carrying Amount [Member] | Centuri Other Debt Obligations [Member]</t>
  </si>
  <si>
    <t>Centuri other debt obligations</t>
  </si>
  <si>
    <t>Carrying Amount [Member] | Debentures [Member]</t>
  </si>
  <si>
    <t>Unamortized discount and debt issuance costs</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4.85% 2005 Series A, due 2035 [Member]</t>
  </si>
  <si>
    <t>Carrying Amount [Member] | Fixed-Rate Bonds [Member] | 4.75% 2006 Series A, due 2036 [Member]</t>
  </si>
  <si>
    <t>Market Value [Member]</t>
  </si>
  <si>
    <t>Market Value [Member] | Centuri Secured Revolving Credit Facility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Debentures [Member] | Notes, 4.45%, due 2020 [Member]</t>
  </si>
  <si>
    <t>Debt instrument interest rate</t>
  </si>
  <si>
    <t>4.45%</t>
  </si>
  <si>
    <t>Debt instrument due date</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8% Series, due 2026 [Member]</t>
  </si>
  <si>
    <t>8.00%</t>
  </si>
  <si>
    <t>Aug. 1,
		2026</t>
  </si>
  <si>
    <t>Debentures [Member] | Medium-term notes, 7.59% series, due 2017 [Member]</t>
  </si>
  <si>
    <t>7.59%</t>
  </si>
  <si>
    <t>Jan. 17,
		2017</t>
  </si>
  <si>
    <t>Debentures [Member] | Medium-term notes, 7.78% series, due 2022 [Member]</t>
  </si>
  <si>
    <t>7.78%</t>
  </si>
  <si>
    <t>Feb. 3,
		2022</t>
  </si>
  <si>
    <t>Debentures [Member] | Medium-term notes, 7.92% series, due 2027 [Member]</t>
  </si>
  <si>
    <t>7.92%</t>
  </si>
  <si>
    <t>Jun. 2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Variable-rate bonds [Member] | Market Value [Member] | 2009 Series A, due 2039 [Member]</t>
  </si>
  <si>
    <t>Dec. 1,
		2039</t>
  </si>
  <si>
    <t>Fixed-Rate Bonds [Member] | 4.85% 2005 Series A, due 2035 [Member]</t>
  </si>
  <si>
    <t>4.85%</t>
  </si>
  <si>
    <t>Oct. 1,
		2035</t>
  </si>
  <si>
    <t>Fixed-Rate Bonds [Member] | 4.75% 2006 Series A, due 2036 [Member]</t>
  </si>
  <si>
    <t>4.75%</t>
  </si>
  <si>
    <t>Sep. 1,
		2036</t>
  </si>
  <si>
    <t>Long-Term Debt - Additional Information (Detail) - USD ($)</t>
  </si>
  <si>
    <t>Jan. 31, 2016</t>
  </si>
  <si>
    <t>Centuri Construction Group Inc [Member] | Secured Revolving Credit and Term Loan Facility [Member]</t>
  </si>
  <si>
    <t>Credit facility maximum borrowing capacity</t>
  </si>
  <si>
    <t>Credit facility expiration date</t>
  </si>
  <si>
    <t>Oct. 31,
		2019</t>
  </si>
  <si>
    <t>Borrowings outstanding under facility</t>
  </si>
  <si>
    <t>Debt secured by assets</t>
  </si>
  <si>
    <t>Southwest Gas Credit Facility [Member]</t>
  </si>
  <si>
    <t>Line of credit designated as long term debt</t>
  </si>
  <si>
    <t>Line of credit designated for working capital purposes</t>
  </si>
  <si>
    <t>Mar. 1,
		2021</t>
  </si>
  <si>
    <t>Southwest Gas Credit Facility [Member] | Before Amendment [Member]</t>
  </si>
  <si>
    <t>Previous credit facility expiration date</t>
  </si>
  <si>
    <t>Mar. 1,
		2020</t>
  </si>
  <si>
    <t>Southwest Gas Credit Facility [Member] | LIBOR [Member]</t>
  </si>
  <si>
    <t>Applicable margin</t>
  </si>
  <si>
    <t>1.00%</t>
  </si>
  <si>
    <t>Southwest Gas Credit Facility [Member] | Alternative Base Rate [Member]</t>
  </si>
  <si>
    <t>0.00%</t>
  </si>
  <si>
    <t>Loans Payable [Member] | Centuri Construction Group Inc [Member] | Equipment Loan [Member]</t>
  </si>
  <si>
    <t>Equipment loan</t>
  </si>
  <si>
    <t>Feb. 15,
		2021</t>
  </si>
  <si>
    <t>Equity, Other Comprehensive Income, and Accumulated Other Comprehensive Income - Detailed Activities of Equity and Redeemable Noncontrolling Interest (Detail) - USD ($) $ in Thousands</t>
  </si>
  <si>
    <t>Schedule Of Stockholders Equity [Line Items]</t>
  </si>
  <si>
    <t>Balance</t>
  </si>
  <si>
    <t>Balance, shares</t>
  </si>
  <si>
    <t>Common stock issuances</t>
  </si>
  <si>
    <t>Net income (loss)</t>
  </si>
  <si>
    <t>Foreign currency exchange translation adj.</t>
  </si>
  <si>
    <t>Other comprehensive income (loss):</t>
  </si>
  <si>
    <t>Net actuarial gain (loss) arising during period, less amortization of unamortized benefit plan cost, net of tax</t>
  </si>
  <si>
    <t>Dividends declared Common</t>
  </si>
  <si>
    <t>Redeemable Noncontrolling Interest (Temporary Equity) [Member]</t>
  </si>
  <si>
    <t>Net income (loss) attributable to temporary equity</t>
  </si>
  <si>
    <t>Foreign currency exchange translation adj attributable to temporary equity</t>
  </si>
  <si>
    <t>Non-controlling Interest [Member]</t>
  </si>
  <si>
    <t>Common Stock [Member]</t>
  </si>
  <si>
    <t>Common stock issuances, Shares</t>
  </si>
  <si>
    <t>Additional Paid-in Capital [Member]</t>
  </si>
  <si>
    <t>Accumulated Other Comprehensive Income (Loss) [Member]</t>
  </si>
  <si>
    <t>Retained Earnings [Member]</t>
  </si>
  <si>
    <t>Equity, Other Comprehensive Income, and Accumulated Other Comprehensive Income - Detailed Activities of Equity and Redeemable Noncontrolling Interest (Parenthetical) (Detail) - $ / shares</t>
  </si>
  <si>
    <t>Statement of Stockholders' Equity [Abstract]</t>
  </si>
  <si>
    <t>Dividends declared Common, per share</t>
  </si>
  <si>
    <t>Equity, Other Comprehensive Income, and Accumulated Other Comprehensive Income - Related Tax Effects Allocated to Each Component of Other Comprehensive Income (Loss) (Detail) - USD ($) $ in Thousands</t>
  </si>
  <si>
    <t>Amortization of prior service cost, Before-Tax Amount</t>
  </si>
  <si>
    <t>Amortization of net actuarial (gain)/loss,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Amortization of prior service cost, Tax (Expense) or Benefit</t>
  </si>
  <si>
    <t>Amortization of net actuarial (gain)/loss,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Amortization of prior service cost, Net-of-Tax Amount</t>
  </si>
  <si>
    <t>Amortization of net actuarial (gain)/loss, Defined Benefit Plans After-Tax</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Net actuarial gain/(loss), Before-Tax Amount</t>
  </si>
  <si>
    <t>Prior service cost, Before-Tax Amount</t>
  </si>
  <si>
    <t>Net actuarial gain/(loss), Tax (Expense) or Benefit</t>
  </si>
  <si>
    <t>Prior service cost, Tax (Expense) or Benefit</t>
  </si>
  <si>
    <t>Net actuarial gain/(loss), Net-of-Tax Amount</t>
  </si>
  <si>
    <t>Prior service cost, Net-of-Tax Amount</t>
  </si>
  <si>
    <t>Equity, Other Comprehensive Income, and Accumulated Other Comprehensive Income - Related Tax Effects Allocated to Each Component of Other Comprehensive Income (Loss) (Parenthetical) (Detail)</t>
  </si>
  <si>
    <t>Other comprehensive income loss, effective income tax rate</t>
  </si>
  <si>
    <t>38.00%</t>
  </si>
  <si>
    <t>Tax expense or benefit for currency translation adjustment</t>
  </si>
  <si>
    <t>Equity, Other Comprehensive Income, and Accumulated Other Comprehensive Income - Additional Information (Detail) $ in Millions</t>
  </si>
  <si>
    <t>Amount of FSIRS existing AOCI losses expected to reclassified income in next twelve months</t>
  </si>
  <si>
    <t>Equity, Other Comprehensive Income, and Accumulated Other Comprehensive Income - Rollforward of Accumulated Other Comprehensive Income (Detail) - USD ($) $ in Thousands</t>
  </si>
  <si>
    <t>Beginning Balance AOCI December 31, 2015,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March 31, 2016, Defined Benefit Plans Before-Tax</t>
  </si>
  <si>
    <t>Beginning Balance AOCI December 31, 2015,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March 31, 2016, Defined Benefit Plans Tax (Expense) Benefit</t>
  </si>
  <si>
    <t>Beginning Balance AOCI December 31, 2015,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March 31, 2016, Defined Benefit Plans After-Tax</t>
  </si>
  <si>
    <t>Beginning Balance AOCI December 31, 2015,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March 31, 2016, FSIRS - Before-Tax</t>
  </si>
  <si>
    <t>Beginning Balance AOCI December 31, 2015,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March 31, 2016, FSIRS - Tax (Expense) Benefit</t>
  </si>
  <si>
    <t>Beginning Balance AOCI December 31, 2015, FSIRS - After-Tax</t>
  </si>
  <si>
    <t>Translation adjustments, FSIRS - After-Tax</t>
  </si>
  <si>
    <t>Other comprehensive income before reclassifications</t>
  </si>
  <si>
    <t>FSIRS amounts reclassified from AOCI, FSIRS - After-Tax</t>
  </si>
  <si>
    <t>Net current period other comprehensive income (loss)</t>
  </si>
  <si>
    <t>Less: Translation adjustment attributable to redeemable noncontrolling interest</t>
  </si>
  <si>
    <t>Net current period other comprehensive income (loss) attributable to Southwest Gas Corporation, FSIRS - After-Tax</t>
  </si>
  <si>
    <t>Ending Balance AOCI March 31, 2016, FSIRS - After-Tax</t>
  </si>
  <si>
    <t>Beginning Balance AOCI December 31, 2015, Foreign Currency Items Before-Tax</t>
  </si>
  <si>
    <t>Translation adjustment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March 31, 2016</t>
  </si>
  <si>
    <t>Beginning Balance AOCI December 31, 2015,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Corporation, Foreign Currency items - Tax (Expense) Benefit</t>
  </si>
  <si>
    <t>Ending Balance AOCI March 31, 2016, Foreign Currency items - Tax (Expense) Benefit</t>
  </si>
  <si>
    <t>Beginning Balance AOCI December 31, 2015,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March 31, 2016, Foreign Currency items - After-Tax</t>
  </si>
  <si>
    <t>Beginning Balance AOCI December 31, 2015,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March 31, 2016, AOCI</t>
  </si>
  <si>
    <t>Equity, Other Comprehensive Income, and Accumulated Other Comprehensive Income - Rollforward of Accumulated Other Comprehensive Income (Parenthetical) (Detail)</t>
  </si>
  <si>
    <t>Equity, Other Comprehensive Income, and Accumulated Other Comprehensive Income - Amount Recognized Before Income Tax Associated with Defined Benefit Plans in Accumulated Other Comprehensive Income (Detail) - USD ($) $ in Thousands</t>
  </si>
  <si>
    <t>Accumulated Other Comprehensive Income (Loss) [Line Items]</t>
  </si>
  <si>
    <t>Recognized in AOCI</t>
  </si>
  <si>
    <t>Defined Benefit Plans [Member]</t>
  </si>
  <si>
    <t>Net actuarial (loss) gain</t>
  </si>
  <si>
    <t>Less: amount recognized in regulatory assets</t>
  </si>
  <si>
    <t>Construction Services Noncontrolling Interests - Additional Information (Detail) - Principal Previous Owners [Member] - Link-Line and WS Nicholls [Member]</t>
  </si>
  <si>
    <t>1 Months Ended</t>
  </si>
  <si>
    <t>Oct. 31, 2014</t>
  </si>
  <si>
    <t>Noncontrolling Interest [Line Items]</t>
  </si>
  <si>
    <t>First redemption date to exchange holdings for cash</t>
  </si>
  <si>
    <t>2017-07</t>
  </si>
  <si>
    <t>Description of equity interest</t>
  </si>
  <si>
    <t>In conjunction with the acquisition of the Canadian construction businesses in October 2014, the previous owners of the acquired companies currently hold a 3.4% equity interest in Centuri. The previous owners are able to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t>
  </si>
  <si>
    <t>Percentage of earnings attribution by Centuri to previous owners</t>
  </si>
  <si>
    <t>3.40%</t>
  </si>
  <si>
    <t>Construction Services [Member] | Maximum [Member]</t>
  </si>
  <si>
    <t>Percentage of retained interest may elect to sell to Centuri</t>
  </si>
  <si>
    <t>100.00%</t>
  </si>
  <si>
    <t>Construction Services Noncontrolling Interests - Summary of Redeemable Noncontrolling Interest (Detail) $ in Thousands</t>
  </si>
  <si>
    <t>Redeemable Noncontrolling Interest [Line Items]</t>
  </si>
  <si>
    <t>Net income (loss) attributable to redeemable noncontrolling interest</t>
  </si>
  <si>
    <t>Foreign currency exchange translation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2416</v>
      </c>
    </row>
    <row r="12" spans="1:3">
      <c s="4" r="A12" t="s">
        <v>19</v>
      </c>
      <c s="4" r="B12" t="s">
        <v>20</v>
      </c>
    </row>
    <row r="13" spans="1:3">
      <c s="4" r="A13" t="s">
        <v>21</v>
      </c>
      <c s="4" r="B13" t="s">
        <v>22</v>
      </c>
    </row>
    <row r="14" spans="1:3">
      <c s="4" r="A14" t="s">
        <v>23</v>
      </c>
      <c s="6" r="C14" t="n">
        <v>47471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68</v>
      </c>
    </row>
    <row r="4" spans="1:2">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65</v>
      </c>
    </row>
    <row r="4" spans="1:2">
      <c s="4" r="A4" t="s">
        <v>188</v>
      </c>
      <c s="4" r="B4" t="s">
        <v>189</v>
      </c>
    </row>
    <row r="5" spans="1:2">
      <c s="4" r="A5" t="s">
        <v>190</v>
      </c>
      <c s="4" r="B5" t="s">
        <v>191</v>
      </c>
    </row>
    <row r="6" spans="1:2">
      <c s="4" r="A6" t="s">
        <v>192</v>
      </c>
      <c s="4" r="B6" t="s">
        <v>193</v>
      </c>
    </row>
    <row r="7" spans="1:2">
      <c s="4" r="A7" t="s">
        <v>194</v>
      </c>
      <c s="4" r="B7" t="s">
        <v>195</v>
      </c>
    </row>
    <row r="8" spans="1:2">
      <c s="4" r="A8" t="s">
        <v>42</v>
      </c>
      <c s="4" r="B8" t="s">
        <v>196</v>
      </c>
    </row>
    <row r="9" spans="1:2">
      <c s="4" r="A9" t="s">
        <v>197</v>
      </c>
      <c s="4" r="B9" t="s">
        <v>198</v>
      </c>
    </row>
    <row r="10" spans="1:2">
      <c s="4" r="A10" t="s">
        <v>199</v>
      </c>
      <c s="4" r="B10" t="s">
        <v>200</v>
      </c>
    </row>
    <row r="11" spans="1:2">
      <c s="4" r="A11" t="s">
        <v>201</v>
      </c>
      <c s="4" r="B11" t="s">
        <v>202</v>
      </c>
    </row>
    <row r="12" spans="1:2">
      <c s="4" r="A12" t="s">
        <v>203</v>
      </c>
      <c s="4" r="B12"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65</v>
      </c>
    </row>
    <row r="4" spans="1:2">
      <c s="4" r="A4" t="s">
        <v>206</v>
      </c>
      <c s="4" r="B4" t="s">
        <v>207</v>
      </c>
    </row>
    <row r="5" spans="1:2">
      <c s="4" r="A5" t="s">
        <v>197</v>
      </c>
      <c s="4" r="B5" t="s">
        <v>208</v>
      </c>
    </row>
    <row r="6" spans="1:2">
      <c s="4" r="A6" t="s">
        <v>209</v>
      </c>
      <c s="4" r="B6" t="s">
        <v>200</v>
      </c>
    </row>
    <row r="7" spans="1:2">
      <c s="4" r="A7" t="s">
        <v>201</v>
      </c>
      <c s="4" r="B7"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168</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4</v>
      </c>
      <c s="2" r="B1" t="s">
        <v>1</v>
      </c>
    </row>
    <row r="2" spans="1:2">
      <c s="2" r="B2" t="s">
        <v>2</v>
      </c>
    </row>
    <row r="3" spans="1:2">
      <c s="3" r="A3" t="s">
        <v>171</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4</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61648</v>
      </c>
      <c s="7" r="C3" t="n">
        <v>5854917</v>
      </c>
    </row>
    <row r="4" spans="1:3">
      <c s="4" r="A4" t="s">
        <v>28</v>
      </c>
      <c s="6" r="B4" t="n">
        <v>-2110238</v>
      </c>
      <c s="6" r="C4" t="n">
        <v>-2084007</v>
      </c>
    </row>
    <row r="5" spans="1:3">
      <c s="4" r="A5" t="s">
        <v>29</v>
      </c>
      <c s="6" r="B5" t="n">
        <v>325</v>
      </c>
      <c s="6" r="C5" t="n">
        <v>370</v>
      </c>
    </row>
    <row r="6" spans="1:3">
      <c s="4" r="A6" t="s">
        <v>30</v>
      </c>
      <c s="6" r="B6" t="n">
        <v>77218</v>
      </c>
      <c s="6" r="C6" t="n">
        <v>119805</v>
      </c>
    </row>
    <row r="7" spans="1:3">
      <c s="4" r="A7" t="s">
        <v>31</v>
      </c>
      <c s="6" r="B7" t="n">
        <v>3928953</v>
      </c>
      <c s="6" r="C7" t="n">
        <v>3891085</v>
      </c>
    </row>
    <row r="8" spans="1:3">
      <c s="4" r="A8" t="s">
        <v>32</v>
      </c>
      <c s="6" r="B8" t="n">
        <v>328115</v>
      </c>
      <c s="6" r="C8" t="n">
        <v>313531</v>
      </c>
    </row>
    <row r="9" spans="1:3">
      <c s="3" r="A9" t="s">
        <v>33</v>
      </c>
    </row>
    <row r="10" spans="1:3">
      <c s="4" r="A10" t="s">
        <v>34</v>
      </c>
      <c s="6" r="B10" t="n">
        <v>60809</v>
      </c>
      <c s="6" r="C10" t="n">
        <v>35997</v>
      </c>
    </row>
    <row r="11" spans="1:3">
      <c s="4" r="A11" t="s">
        <v>35</v>
      </c>
      <c s="6" r="B11" t="n">
        <v>271314</v>
      </c>
      <c s="6" r="C11" t="n">
        <v>314512</v>
      </c>
    </row>
    <row r="12" spans="1:3">
      <c s="4" r="A12" t="s">
        <v>36</v>
      </c>
      <c s="6" r="B12" t="n">
        <v>45100</v>
      </c>
      <c s="6" r="C12" t="n">
        <v>74700</v>
      </c>
    </row>
    <row r="13" spans="1:3">
      <c s="4" r="A13" t="s">
        <v>37</v>
      </c>
      <c s="6" r="B13" t="n">
        <v>11926</v>
      </c>
      <c s="6" r="C13" t="n">
        <v>34175</v>
      </c>
    </row>
    <row r="14" spans="1:3">
      <c s="4" r="A14" t="s">
        <v>38</v>
      </c>
      <c s="6" r="C14" t="n">
        <v>3591</v>
      </c>
    </row>
    <row r="15" spans="1:3">
      <c s="4" r="A15" t="s">
        <v>39</v>
      </c>
      <c s="6" r="B15" t="n">
        <v>81079</v>
      </c>
      <c s="6" r="C15" t="n">
        <v>95199</v>
      </c>
    </row>
    <row r="16" spans="1:3">
      <c s="4" r="A16" t="s">
        <v>40</v>
      </c>
      <c s="6" r="B16" t="n">
        <v>470228</v>
      </c>
      <c s="6" r="C16" t="n">
        <v>558174</v>
      </c>
    </row>
    <row r="17" spans="1:3">
      <c s="3" r="A17" t="s">
        <v>41</v>
      </c>
    </row>
    <row r="18" spans="1:3">
      <c s="4" r="A18" t="s">
        <v>42</v>
      </c>
      <c s="6" r="B18" t="n">
        <v>132774</v>
      </c>
      <c s="6" r="C18" t="n">
        <v>126145</v>
      </c>
    </row>
    <row r="19" spans="1:3">
      <c s="4" r="A19" t="s">
        <v>43</v>
      </c>
      <c s="6" r="B19" t="n">
        <v>598</v>
      </c>
      <c s="6" r="C19" t="n">
        <v>428</v>
      </c>
    </row>
    <row r="20" spans="1:3">
      <c s="4" r="A20" t="s">
        <v>44</v>
      </c>
      <c s="6" r="B20" t="n">
        <v>455340</v>
      </c>
      <c s="6" r="C20" t="n">
        <v>469322</v>
      </c>
    </row>
    <row r="21" spans="1:3">
      <c s="4" r="A21" t="s">
        <v>45</v>
      </c>
      <c s="6" r="B21" t="n">
        <v>588712</v>
      </c>
      <c s="6" r="C21" t="n">
        <v>595895</v>
      </c>
    </row>
    <row r="22" spans="1:3">
      <c s="4" r="A22" t="s">
        <v>46</v>
      </c>
      <c s="6" r="B22" t="n">
        <v>5316008</v>
      </c>
      <c s="6" r="C22" t="n">
        <v>5358685</v>
      </c>
    </row>
    <row r="23" spans="1:3">
      <c s="3" r="A23" t="s">
        <v>47</v>
      </c>
    </row>
    <row r="24" spans="1:3">
      <c s="4" r="A24" t="s">
        <v>48</v>
      </c>
      <c s="6" r="B24" t="n">
        <v>49100</v>
      </c>
      <c s="6" r="C24" t="n">
        <v>49007</v>
      </c>
    </row>
    <row r="25" spans="1:3">
      <c s="4" r="A25" t="s">
        <v>49</v>
      </c>
      <c s="6" r="B25" t="n">
        <v>898463</v>
      </c>
      <c s="6" r="C25" t="n">
        <v>896448</v>
      </c>
    </row>
    <row r="26" spans="1:3">
      <c s="4" r="A26" t="s">
        <v>50</v>
      </c>
      <c s="6" r="B26" t="n">
        <v>-48386</v>
      </c>
      <c s="6" r="C26" t="n">
        <v>-50268</v>
      </c>
    </row>
    <row r="27" spans="1:3">
      <c s="4" r="A27" t="s">
        <v>51</v>
      </c>
      <c s="6" r="B27" t="n">
        <v>753105</v>
      </c>
      <c s="6" r="C27" t="n">
        <v>699221</v>
      </c>
    </row>
    <row r="28" spans="1:3">
      <c s="4" r="A28" t="s">
        <v>52</v>
      </c>
      <c s="6" r="B28" t="n">
        <v>1652282</v>
      </c>
      <c s="6" r="C28" t="n">
        <v>1594408</v>
      </c>
    </row>
    <row r="29" spans="1:3">
      <c s="4" r="A29" t="s">
        <v>53</v>
      </c>
      <c s="6" r="B29" t="n">
        <v>-2099</v>
      </c>
      <c s="6" r="C29" t="n">
        <v>-2083</v>
      </c>
    </row>
    <row r="30" spans="1:3">
      <c s="4" r="A30" t="s">
        <v>54</v>
      </c>
      <c s="6" r="B30" t="n">
        <v>1650183</v>
      </c>
      <c s="6" r="C30" t="n">
        <v>1592325</v>
      </c>
    </row>
    <row r="31" spans="1:3">
      <c s="4" r="A31" t="s">
        <v>55</v>
      </c>
      <c s="6" r="B31" t="n">
        <v>15960</v>
      </c>
      <c s="6" r="C31" t="n">
        <v>16108</v>
      </c>
    </row>
    <row r="32" spans="1:3">
      <c s="4" r="A32" t="s">
        <v>56</v>
      </c>
      <c s="6" r="B32" t="n">
        <v>1388968</v>
      </c>
      <c s="6" r="C32" t="n">
        <v>1551204</v>
      </c>
    </row>
    <row r="33" spans="1:3">
      <c s="4" r="A33" t="s">
        <v>57</v>
      </c>
      <c s="6" r="B33" t="n">
        <v>3055111</v>
      </c>
      <c s="6" r="C33" t="n">
        <v>3159637</v>
      </c>
    </row>
    <row r="34" spans="1:3">
      <c s="3" r="A34" t="s">
        <v>58</v>
      </c>
    </row>
    <row r="35" spans="1:3">
      <c s="4" r="A35" t="s">
        <v>59</v>
      </c>
      <c s="6" r="B35" t="n">
        <v>48596</v>
      </c>
      <c s="6" r="C35" t="n">
        <v>19475</v>
      </c>
    </row>
    <row r="36" spans="1:3">
      <c s="4" r="A36" t="s">
        <v>60</v>
      </c>
      <c s="6" r="C36" t="n">
        <v>18000</v>
      </c>
    </row>
    <row r="37" spans="1:3">
      <c s="4" r="A37" t="s">
        <v>61</v>
      </c>
      <c s="6" r="B37" t="n">
        <v>133884</v>
      </c>
      <c s="6" r="C37" t="n">
        <v>164857</v>
      </c>
    </row>
    <row r="38" spans="1:3">
      <c s="4" r="A38" t="s">
        <v>62</v>
      </c>
      <c s="6" r="B38" t="n">
        <v>72903</v>
      </c>
      <c s="6" r="C38" t="n">
        <v>72631</v>
      </c>
    </row>
    <row r="39" spans="1:3">
      <c s="4" r="A39" t="s">
        <v>63</v>
      </c>
      <c s="6" r="B39" t="n">
        <v>8</v>
      </c>
      <c s="6" r="C39" t="n">
        <v>940</v>
      </c>
    </row>
    <row r="40" spans="1:3">
      <c s="4" r="A40" t="s">
        <v>64</v>
      </c>
      <c s="6" r="B40" t="n">
        <v>62233</v>
      </c>
      <c s="6" r="C40" t="n">
        <v>47337</v>
      </c>
    </row>
    <row r="41" spans="1:3">
      <c s="4" r="A41" t="s">
        <v>65</v>
      </c>
      <c s="6" r="B41" t="n">
        <v>21814</v>
      </c>
      <c s="6" r="C41" t="n">
        <v>16173</v>
      </c>
    </row>
    <row r="42" spans="1:3">
      <c s="4" r="A42" t="s">
        <v>38</v>
      </c>
      <c s="6" r="B42" t="n">
        <v>100987</v>
      </c>
      <c s="6" r="C42" t="n">
        <v>45601</v>
      </c>
    </row>
    <row r="43" spans="1:3">
      <c s="4" r="A43" t="s">
        <v>66</v>
      </c>
      <c s="6" r="B43" t="n">
        <v>137642</v>
      </c>
      <c s="6" r="C43" t="n">
        <v>150031</v>
      </c>
    </row>
    <row r="44" spans="1:3">
      <c s="4" r="A44" t="s">
        <v>67</v>
      </c>
      <c s="6" r="B44" t="n">
        <v>578067</v>
      </c>
      <c s="6" r="C44" t="n">
        <v>535045</v>
      </c>
    </row>
    <row r="45" spans="1:3">
      <c s="3" r="A45" t="s">
        <v>68</v>
      </c>
    </row>
    <row r="46" spans="1:3">
      <c s="4" r="A46" t="s">
        <v>69</v>
      </c>
      <c s="6" r="B46" t="n">
        <v>789961</v>
      </c>
      <c s="6" r="C46" t="n">
        <v>769445</v>
      </c>
    </row>
    <row r="47" spans="1:3">
      <c s="4" r="A47" t="s">
        <v>70</v>
      </c>
      <c s="6" r="B47" t="n">
        <v>304000</v>
      </c>
      <c s="6" r="C47" t="n">
        <v>303000</v>
      </c>
    </row>
    <row r="48" spans="1:3">
      <c s="4" r="A48" t="s">
        <v>71</v>
      </c>
      <c s="6" r="B48" t="n">
        <v>588869</v>
      </c>
      <c s="6" r="C48" t="n">
        <v>591558</v>
      </c>
    </row>
    <row r="49" spans="1:3">
      <c s="4" r="A49" t="s">
        <v>72</v>
      </c>
      <c s="6" r="B49" t="n">
        <v>1682830</v>
      </c>
      <c s="6" r="C49" t="n">
        <v>1664003</v>
      </c>
    </row>
    <row r="50" spans="1:3">
      <c s="4" r="A50" t="s">
        <v>73</v>
      </c>
      <c s="7" r="B50" t="n">
        <v>5316008</v>
      </c>
      <c s="7" r="C50" t="n">
        <v>5358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0</v>
      </c>
      <c s="2" r="B1" t="s">
        <v>1</v>
      </c>
    </row>
    <row r="2" spans="1:2">
      <c s="2" r="B2" t="s">
        <v>2</v>
      </c>
    </row>
    <row r="3" spans="1:2">
      <c s="3" r="A3" t="s">
        <v>179</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2</v>
      </c>
    </row>
    <row r="4" spans="1:2">
      <c s="4" r="A4" t="s">
        <v>234</v>
      </c>
      <c s="4" r="B4" t="s">
        <v>235</v>
      </c>
    </row>
    <row r="5" spans="1:2">
      <c s="4" r="A5" t="s">
        <v>236</v>
      </c>
      <c s="4" r="B5" t="s">
        <v>237</v>
      </c>
    </row>
    <row r="6" spans="1:2">
      <c s="4" r="A6" t="s">
        <v>238</v>
      </c>
      <c s="4" r="B6" t="s">
        <v>239</v>
      </c>
    </row>
    <row r="7" spans="1:2">
      <c s="4" r="A7" t="s">
        <v>240</v>
      </c>
      <c s="4" r="B7"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2</v>
      </c>
      <c s="2" r="B1" t="s">
        <v>1</v>
      </c>
    </row>
    <row r="2" spans="1:2">
      <c s="2" r="B2" t="s">
        <v>2</v>
      </c>
    </row>
    <row r="3" spans="1:2">
      <c s="3" r="A3" t="s">
        <v>185</v>
      </c>
    </row>
    <row r="4" spans="1:2">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245</v>
      </c>
      <c s="2" r="B1" t="s">
        <v>1</v>
      </c>
    </row>
    <row r="2" spans="1:4">
      <c s="2" r="B2" t="s">
        <v>246</v>
      </c>
      <c s="2" r="C2" t="s">
        <v>247</v>
      </c>
      <c s="2" r="D2" t="s">
        <v>248</v>
      </c>
    </row>
    <row r="3" spans="1:4">
      <c s="3" r="A3" t="s">
        <v>249</v>
      </c>
    </row>
    <row r="4" spans="1:4">
      <c s="4" r="A4" t="s">
        <v>250</v>
      </c>
      <c s="6" r="B4" t="n">
        <v>2</v>
      </c>
    </row>
    <row r="5" spans="1:4">
      <c s="4" r="A5" t="s">
        <v>251</v>
      </c>
      <c s="7" r="B5" t="n">
        <v>900000</v>
      </c>
      <c s="7" r="C5" t="n">
        <v>700000</v>
      </c>
    </row>
    <row r="6" spans="1:4">
      <c s="4" r="A6" t="s">
        <v>252</v>
      </c>
      <c s="7" r="C6" t="n">
        <v>2300000</v>
      </c>
    </row>
    <row r="7" spans="1:4">
      <c s="4" r="A7" t="s">
        <v>253</v>
      </c>
      <c s="7" r="B7" t="n">
        <v>0</v>
      </c>
    </row>
    <row r="8" spans="1:4">
      <c s="4" r="A8" t="s">
        <v>254</v>
      </c>
    </row>
    <row r="9" spans="1:4">
      <c s="3" r="A9" t="s">
        <v>249</v>
      </c>
    </row>
    <row r="10" spans="1:4">
      <c s="4" r="A10" t="s">
        <v>255</v>
      </c>
      <c s="4" r="B10" t="s">
        <v>256</v>
      </c>
    </row>
    <row r="11" spans="1:4">
      <c s="4" r="A11" t="s">
        <v>257</v>
      </c>
    </row>
    <row r="12" spans="1:4">
      <c s="3" r="A12" t="s">
        <v>249</v>
      </c>
    </row>
    <row r="13" spans="1:4">
      <c s="4" r="A13" t="s">
        <v>258</v>
      </c>
      <c s="7" r="B13" t="n">
        <v>11300000</v>
      </c>
      <c s="7" r="D13" t="n">
        <v>250000</v>
      </c>
    </row>
    <row r="14" spans="1:4">
      <c s="4" r="A14" t="s">
        <v>259</v>
      </c>
    </row>
    <row r="15" spans="1:4">
      <c s="3" r="A15" t="s">
        <v>249</v>
      </c>
    </row>
    <row r="16" spans="1:4">
      <c s="4" r="A16" t="s">
        <v>260</v>
      </c>
      <c s="7" r="B16" t="n">
        <v>27000000</v>
      </c>
      <c s="7" r="D16" t="n">
        <v>24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61</v>
      </c>
      <c s="2" r="B1" t="s">
        <v>1</v>
      </c>
    </row>
    <row r="2" spans="1:2">
      <c s="2" r="B2" t="s">
        <v>262</v>
      </c>
    </row>
    <row r="3" spans="1:2">
      <c s="3" r="A3" t="s">
        <v>263</v>
      </c>
    </row>
    <row r="4" spans="1:2">
      <c s="4" r="A4" t="s">
        <v>264</v>
      </c>
      <c s="7" r="B4" t="n">
        <v>126145</v>
      </c>
    </row>
    <row r="5" spans="1:2">
      <c s="4" r="A5" t="s">
        <v>265</v>
      </c>
      <c s="6" r="B5" t="n">
        <v>6629</v>
      </c>
    </row>
    <row r="6" spans="1:2">
      <c s="4" r="A6" t="s">
        <v>266</v>
      </c>
      <c s="6" r="B6" t="n">
        <v>132774</v>
      </c>
    </row>
    <row r="7" spans="1:2">
      <c s="4" r="A7" t="s">
        <v>267</v>
      </c>
    </row>
    <row r="8" spans="1:2">
      <c s="3" r="A8" t="s">
        <v>263</v>
      </c>
    </row>
    <row r="9" spans="1:2">
      <c s="4" r="A9" t="s">
        <v>264</v>
      </c>
      <c s="6" r="B9" t="n">
        <v>10095</v>
      </c>
    </row>
    <row r="10" spans="1:2">
      <c s="4" r="A10" t="s">
        <v>266</v>
      </c>
      <c s="6" r="B10" t="n">
        <v>10095</v>
      </c>
    </row>
    <row r="11" spans="1:2">
      <c s="4" r="A11" t="s">
        <v>268</v>
      </c>
    </row>
    <row r="12" spans="1:2">
      <c s="3" r="A12" t="s">
        <v>263</v>
      </c>
    </row>
    <row r="13" spans="1:2">
      <c s="4" r="A13" t="s">
        <v>264</v>
      </c>
      <c s="6" r="B13" t="n">
        <v>116050</v>
      </c>
    </row>
    <row r="14" spans="1:2">
      <c s="4" r="A14" t="s">
        <v>265</v>
      </c>
      <c s="6" r="B14" t="n">
        <v>6629</v>
      </c>
    </row>
    <row r="15" spans="1:2">
      <c s="4" r="A15" t="s">
        <v>266</v>
      </c>
      <c s="7" r="B15" t="n">
        <v>1226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5</v>
      </c>
    </row>
    <row r="2" spans="1:3">
      <c s="4" r="A2" t="s">
        <v>254</v>
      </c>
    </row>
    <row r="3" spans="1:3">
      <c s="3" r="A3" t="s">
        <v>270</v>
      </c>
    </row>
    <row r="4" spans="1:3">
      <c s="4" r="A4" t="s">
        <v>271</v>
      </c>
      <c s="7" r="B4" t="n">
        <v>11089</v>
      </c>
      <c s="7" r="C4" t="n">
        <v>100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100000</v>
      </c>
      <c s="7" r="C3" t="n">
        <v>99000</v>
      </c>
    </row>
    <row r="4" spans="1:3">
      <c s="4" r="A4" t="s">
        <v>275</v>
      </c>
      <c s="6" r="B4" t="n">
        <v>11000</v>
      </c>
      <c s="6" r="C4" t="n">
        <v>13000</v>
      </c>
    </row>
    <row r="5" spans="1:3">
      <c s="4" r="A5" t="s">
        <v>276</v>
      </c>
      <c s="6" r="B5" t="n">
        <v>328115</v>
      </c>
      <c s="6" r="C5" t="n">
        <v>313531</v>
      </c>
    </row>
    <row r="6" spans="1:3">
      <c s="4" r="A6" t="s">
        <v>254</v>
      </c>
    </row>
    <row r="7" spans="1:3">
      <c s="3" r="A7" t="s">
        <v>273</v>
      </c>
    </row>
    <row r="8" spans="1:3">
      <c s="4" r="A8" t="s">
        <v>277</v>
      </c>
      <c s="6" r="B8" t="n">
        <v>433000</v>
      </c>
      <c s="6" r="C8" t="n">
        <v>423000</v>
      </c>
    </row>
    <row r="9" spans="1:3">
      <c s="4" r="A9" t="s">
        <v>278</v>
      </c>
      <c s="7" r="B9" t="n">
        <v>-216000</v>
      </c>
      <c s="7" r="C9" t="n">
        <v>-22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79</v>
      </c>
      <c s="2" r="B1" t="s">
        <v>1</v>
      </c>
      <c s="2" r="D1" t="s">
        <v>81</v>
      </c>
    </row>
    <row r="2" spans="1:5">
      <c s="2" r="B2" t="s">
        <v>2</v>
      </c>
      <c s="2" r="C2" t="s">
        <v>82</v>
      </c>
      <c s="2" r="D2" t="s">
        <v>2</v>
      </c>
      <c s="2" r="E2" t="s">
        <v>82</v>
      </c>
    </row>
    <row r="3" spans="1:5">
      <c s="3" r="A3" t="s">
        <v>280</v>
      </c>
    </row>
    <row r="4" spans="1:5">
      <c s="4" r="A4" t="s">
        <v>281</v>
      </c>
      <c s="7" r="B4" t="n">
        <v>900</v>
      </c>
      <c s="7" r="C4" t="n">
        <v>1300</v>
      </c>
      <c s="7" r="D4" t="n">
        <v>-900</v>
      </c>
      <c s="7" r="E4" t="n">
        <v>5700</v>
      </c>
    </row>
    <row r="5" spans="1:5">
      <c s="4" r="A5" t="s">
        <v>282</v>
      </c>
      <c s="6" r="B5" t="n">
        <v>367</v>
      </c>
      <c s="6" r="C5" t="n">
        <v>590</v>
      </c>
      <c s="6" r="D5" t="n">
        <v>1950</v>
      </c>
      <c s="6" r="E5" t="n">
        <v>2695</v>
      </c>
    </row>
    <row r="6" spans="1:5">
      <c s="4" r="A6" t="s">
        <v>283</v>
      </c>
      <c s="6" r="B6" t="n">
        <v>532</v>
      </c>
      <c s="6" r="C6" t="n">
        <v>396</v>
      </c>
      <c s="6" r="D6" t="n">
        <v>3144</v>
      </c>
      <c s="6" r="E6" t="n">
        <v>1894</v>
      </c>
    </row>
    <row r="7" spans="1:5">
      <c s="4" r="A7" t="s">
        <v>284</v>
      </c>
      <c s="6" r="B7" t="n">
        <v>-10</v>
      </c>
      <c s="6" r="C7" t="n">
        <v>-327</v>
      </c>
      <c s="6" r="D7" t="n">
        <v>-507</v>
      </c>
      <c s="6" r="E7" t="n">
        <v>-505</v>
      </c>
    </row>
    <row r="8" spans="1:5">
      <c s="4" r="A8" t="s">
        <v>285</v>
      </c>
      <c s="6" r="B8" t="n">
        <v>-68</v>
      </c>
      <c s="6" r="C8" t="n">
        <v>313</v>
      </c>
      <c s="6" r="D8" t="n">
        <v>-1359</v>
      </c>
      <c s="6" r="E8" t="n">
        <v>-2017</v>
      </c>
    </row>
    <row r="9" spans="1:5">
      <c s="4" r="A9" t="s">
        <v>286</v>
      </c>
      <c s="7" r="B9" t="n">
        <v>1721</v>
      </c>
      <c s="7" r="C9" t="n">
        <v>2272</v>
      </c>
      <c s="7" r="D9" t="n">
        <v>2328</v>
      </c>
      <c s="7" r="E9" t="n">
        <v>77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87</v>
      </c>
      <c s="2" r="B1" t="s">
        <v>1</v>
      </c>
      <c s="2" r="D1" t="s">
        <v>81</v>
      </c>
    </row>
    <row r="2" spans="1:5">
      <c s="2" r="B2" t="s">
        <v>2</v>
      </c>
      <c s="2" r="C2" t="s">
        <v>82</v>
      </c>
      <c s="2" r="D2" t="s">
        <v>2</v>
      </c>
      <c s="2" r="E2" t="s">
        <v>82</v>
      </c>
    </row>
    <row r="3" spans="1:5">
      <c s="4" r="A3" t="s">
        <v>288</v>
      </c>
    </row>
    <row r="4" spans="1:5">
      <c s="3" r="A4" t="s">
        <v>289</v>
      </c>
    </row>
    <row r="5" spans="1:5">
      <c s="4" r="A5" t="s">
        <v>290</v>
      </c>
      <c s="7" r="B5" t="n">
        <v>5709</v>
      </c>
      <c s="7" r="C5" t="n">
        <v>6280</v>
      </c>
      <c s="7" r="D5" t="n">
        <v>24552</v>
      </c>
      <c s="7" r="E5" t="n">
        <v>22300</v>
      </c>
    </row>
    <row r="6" spans="1:5">
      <c s="4" r="A6" t="s">
        <v>291</v>
      </c>
      <c s="6" r="B6" t="n">
        <v>11506</v>
      </c>
      <c s="6" r="C6" t="n">
        <v>11058</v>
      </c>
      <c s="6" r="D6" t="n">
        <v>44677</v>
      </c>
      <c s="6" r="E6" t="n">
        <v>43637</v>
      </c>
    </row>
    <row r="7" spans="1:5">
      <c s="4" r="A7" t="s">
        <v>292</v>
      </c>
      <c s="6" r="B7" t="n">
        <v>-14140</v>
      </c>
      <c s="6" r="C7" t="n">
        <v>-14452</v>
      </c>
      <c s="6" r="D7" t="n">
        <v>-57496</v>
      </c>
      <c s="6" r="E7" t="n">
        <v>-54458</v>
      </c>
    </row>
    <row r="8" spans="1:5">
      <c s="4" r="A8" t="s">
        <v>114</v>
      </c>
      <c s="6" r="B8" t="n">
        <v>6317</v>
      </c>
      <c s="6" r="C8" t="n">
        <v>8185</v>
      </c>
      <c s="6" r="D8" t="n">
        <v>30875</v>
      </c>
      <c s="6" r="E8" t="n">
        <v>25340</v>
      </c>
    </row>
    <row r="9" spans="1:5">
      <c s="4" r="A9" t="s">
        <v>293</v>
      </c>
      <c s="6" r="B9" t="n">
        <v>9392</v>
      </c>
      <c s="6" r="C9" t="n">
        <v>11071</v>
      </c>
      <c s="6" r="D9" t="n">
        <v>42608</v>
      </c>
      <c s="6" r="E9" t="n">
        <v>36819</v>
      </c>
    </row>
    <row r="10" spans="1:5">
      <c s="4" r="A10" t="s">
        <v>294</v>
      </c>
    </row>
    <row r="11" spans="1:5">
      <c s="3" r="A11" t="s">
        <v>289</v>
      </c>
    </row>
    <row r="12" spans="1:5">
      <c s="4" r="A12" t="s">
        <v>290</v>
      </c>
      <c s="6" r="B12" t="n">
        <v>82</v>
      </c>
      <c s="6" r="C12" t="n">
        <v>80</v>
      </c>
      <c s="6" r="D12" t="n">
        <v>322</v>
      </c>
      <c s="6" r="E12" t="n">
        <v>299</v>
      </c>
    </row>
    <row r="13" spans="1:5">
      <c s="4" r="A13" t="s">
        <v>291</v>
      </c>
      <c s="6" r="B13" t="n">
        <v>465</v>
      </c>
      <c s="6" r="C13" t="n">
        <v>423</v>
      </c>
      <c s="6" r="D13" t="n">
        <v>1737</v>
      </c>
      <c s="6" r="E13" t="n">
        <v>1732</v>
      </c>
    </row>
    <row r="14" spans="1:5">
      <c s="4" r="A14" t="s">
        <v>114</v>
      </c>
      <c s="6" r="B14" t="n">
        <v>346</v>
      </c>
      <c s="6" r="C14" t="n">
        <v>324</v>
      </c>
      <c s="6" r="D14" t="n">
        <v>1315</v>
      </c>
      <c s="6" r="E14" t="n">
        <v>911</v>
      </c>
    </row>
    <row r="15" spans="1:5">
      <c s="4" r="A15" t="s">
        <v>293</v>
      </c>
      <c s="6" r="B15" t="n">
        <v>893</v>
      </c>
      <c s="6" r="C15" t="n">
        <v>827</v>
      </c>
      <c s="6" r="D15" t="n">
        <v>3374</v>
      </c>
      <c s="6" r="E15" t="n">
        <v>2942</v>
      </c>
    </row>
    <row r="16" spans="1:5">
      <c s="4" r="A16" t="s">
        <v>295</v>
      </c>
    </row>
    <row r="17" spans="1:5">
      <c s="3" r="A17" t="s">
        <v>289</v>
      </c>
    </row>
    <row r="18" spans="1:5">
      <c s="4" r="A18" t="s">
        <v>290</v>
      </c>
      <c s="6" r="B18" t="n">
        <v>374</v>
      </c>
      <c s="6" r="C18" t="n">
        <v>411</v>
      </c>
      <c s="6" r="D18" t="n">
        <v>1604</v>
      </c>
      <c s="6" r="E18" t="n">
        <v>1236</v>
      </c>
    </row>
    <row r="19" spans="1:5">
      <c s="4" r="A19" t="s">
        <v>291</v>
      </c>
      <c s="6" r="B19" t="n">
        <v>796</v>
      </c>
      <c s="6" r="C19" t="n">
        <v>749</v>
      </c>
      <c s="6" r="D19" t="n">
        <v>3046</v>
      </c>
      <c s="6" r="E19" t="n">
        <v>2871</v>
      </c>
    </row>
    <row r="20" spans="1:5">
      <c s="4" r="A20" t="s">
        <v>292</v>
      </c>
      <c s="6" r="B20" t="n">
        <v>-788</v>
      </c>
      <c s="6" r="C20" t="n">
        <v>-866</v>
      </c>
      <c s="6" r="D20" t="n">
        <v>-3386</v>
      </c>
      <c s="6" r="E20" t="n">
        <v>-3314</v>
      </c>
    </row>
    <row r="21" spans="1:5">
      <c s="4" r="A21" t="s">
        <v>296</v>
      </c>
      <c s="6" r="B21" t="n">
        <v>334</v>
      </c>
      <c s="6" r="C21" t="n">
        <v>333</v>
      </c>
      <c s="6" r="D21" t="n">
        <v>1336</v>
      </c>
      <c s="6" r="E21" t="n">
        <v>599</v>
      </c>
    </row>
    <row r="22" spans="1:5">
      <c s="4" r="A22" t="s">
        <v>114</v>
      </c>
      <c s="6" r="B22" t="n">
        <v>104</v>
      </c>
      <c s="6" r="C22" t="n">
        <v>87</v>
      </c>
      <c s="6" r="D22" t="n">
        <v>362</v>
      </c>
      <c s="6" r="E22" t="n">
        <v>87</v>
      </c>
    </row>
    <row r="23" spans="1:5">
      <c s="4" r="A23" t="s">
        <v>293</v>
      </c>
      <c s="7" r="B23" t="n">
        <v>820</v>
      </c>
      <c s="7" r="C23" t="n">
        <v>714</v>
      </c>
      <c s="7" r="D23" t="n">
        <v>2962</v>
      </c>
      <c s="7" r="E23" t="n">
        <v>14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97</v>
      </c>
      <c s="2" r="B1" t="s">
        <v>1</v>
      </c>
      <c s="2" r="D1" t="s">
        <v>81</v>
      </c>
    </row>
    <row r="2" spans="1:5">
      <c s="2" r="B2" t="s">
        <v>2</v>
      </c>
      <c s="2" r="C2" t="s">
        <v>82</v>
      </c>
      <c s="2" r="D2" t="s">
        <v>2</v>
      </c>
      <c s="2" r="E2" t="s">
        <v>82</v>
      </c>
    </row>
    <row r="3" spans="1:5">
      <c s="3" r="A3" t="s">
        <v>298</v>
      </c>
    </row>
    <row r="4" spans="1:5">
      <c s="4" r="A4" t="s">
        <v>86</v>
      </c>
      <c s="7" r="B4" t="n">
        <v>731248</v>
      </c>
      <c s="7" r="C4" t="n">
        <v>734220</v>
      </c>
      <c s="7" r="D4" t="n">
        <v>2460653</v>
      </c>
      <c s="7" r="E4" t="n">
        <v>2247531</v>
      </c>
    </row>
    <row r="5" spans="1:5">
      <c s="4" r="A5" t="s">
        <v>299</v>
      </c>
      <c s="6" r="B5" t="n">
        <v>75446</v>
      </c>
      <c s="6" r="C5" t="n">
        <v>71983</v>
      </c>
      <c s="6" r="D5" t="n">
        <v>141780</v>
      </c>
      <c s="6" r="E5" t="n">
        <v>142326</v>
      </c>
    </row>
    <row r="6" spans="1:5">
      <c s="4" r="A6" t="s">
        <v>300</v>
      </c>
    </row>
    <row r="7" spans="1:5">
      <c s="3" r="A7" t="s">
        <v>298</v>
      </c>
    </row>
    <row r="8" spans="1:5">
      <c s="4" r="A8" t="s">
        <v>301</v>
      </c>
      <c s="6" r="B8" t="n">
        <v>709061</v>
      </c>
      <c s="6" r="C8" t="n">
        <v>714204</v>
      </c>
      <c s="6" r="D8" t="n">
        <v>2354366</v>
      </c>
      <c s="6" r="E8" t="n">
        <v>2159077</v>
      </c>
    </row>
    <row r="9" spans="1:5">
      <c s="4" r="A9" t="s">
        <v>302</v>
      </c>
    </row>
    <row r="10" spans="1:5">
      <c s="3" r="A10" t="s">
        <v>298</v>
      </c>
    </row>
    <row r="11" spans="1:5">
      <c s="4" r="A11" t="s">
        <v>301</v>
      </c>
      <c s="6" r="B11" t="n">
        <v>22187</v>
      </c>
      <c s="6" r="C11" t="n">
        <v>20016</v>
      </c>
      <c s="6" r="D11" t="n">
        <v>106287</v>
      </c>
      <c s="6" r="E11" t="n">
        <v>88454</v>
      </c>
    </row>
    <row r="12" spans="1:5">
      <c s="4" r="A12" t="s">
        <v>267</v>
      </c>
    </row>
    <row r="13" spans="1:5">
      <c s="3" r="A13" t="s">
        <v>298</v>
      </c>
    </row>
    <row r="14" spans="1:5">
      <c s="4" r="A14" t="s">
        <v>86</v>
      </c>
      <c s="6" r="B14" t="n">
        <v>525100</v>
      </c>
      <c s="6" r="C14" t="n">
        <v>553115</v>
      </c>
      <c s="6" r="D14" t="n">
        <v>1426624</v>
      </c>
      <c s="6" r="E14" t="n">
        <v>1448709</v>
      </c>
    </row>
    <row r="15" spans="1:5">
      <c s="4" r="A15" t="s">
        <v>299</v>
      </c>
      <c s="6" r="B15" t="n">
        <v>77583</v>
      </c>
      <c s="6" r="C15" t="n">
        <v>78921</v>
      </c>
      <c s="6" r="D15" t="n">
        <v>110287</v>
      </c>
      <c s="6" r="E15" t="n">
        <v>123194</v>
      </c>
    </row>
    <row r="16" spans="1:5">
      <c s="4" r="A16" t="s">
        <v>303</v>
      </c>
    </row>
    <row r="17" spans="1:5">
      <c s="3" r="A17" t="s">
        <v>298</v>
      </c>
    </row>
    <row r="18" spans="1:5">
      <c s="4" r="A18" t="s">
        <v>301</v>
      </c>
      <c s="6" r="B18" t="n">
        <v>525100</v>
      </c>
      <c s="6" r="C18" t="n">
        <v>553115</v>
      </c>
      <c s="6" r="D18" t="n">
        <v>1426624</v>
      </c>
      <c s="6" r="E18" t="n">
        <v>1448709</v>
      </c>
    </row>
    <row r="19" spans="1:5">
      <c s="4" r="A19" t="s">
        <v>304</v>
      </c>
    </row>
    <row r="20" spans="1:5">
      <c s="3" r="A20" t="s">
        <v>298</v>
      </c>
    </row>
    <row r="21" spans="1:5">
      <c s="4" r="A21" t="s">
        <v>301</v>
      </c>
      <c s="6" r="B21" t="n">
        <v>0</v>
      </c>
      <c s="6" r="C21" t="n">
        <v>0</v>
      </c>
      <c s="6" r="D21" t="n">
        <v>0</v>
      </c>
      <c s="6" r="E21" t="n">
        <v>0</v>
      </c>
    </row>
    <row r="22" spans="1:5">
      <c s="4" r="A22" t="s">
        <v>268</v>
      </c>
    </row>
    <row r="23" spans="1:5">
      <c s="3" r="A23" t="s">
        <v>298</v>
      </c>
    </row>
    <row r="24" spans="1:5">
      <c s="4" r="A24" t="s">
        <v>86</v>
      </c>
      <c s="6" r="B24" t="n">
        <v>206148</v>
      </c>
      <c s="6" r="C24" t="n">
        <v>181105</v>
      </c>
      <c s="6" r="D24" t="n">
        <v>1034029</v>
      </c>
      <c s="6" r="E24" t="n">
        <v>798822</v>
      </c>
    </row>
    <row r="25" spans="1:5">
      <c s="4" r="A25" t="s">
        <v>299</v>
      </c>
      <c s="6" r="B25" t="n">
        <v>-2137</v>
      </c>
      <c s="6" r="C25" t="n">
        <v>-6938</v>
      </c>
      <c s="6" r="D25" t="n">
        <v>31493</v>
      </c>
      <c s="6" r="E25" t="n">
        <v>19132</v>
      </c>
    </row>
    <row r="26" spans="1:5">
      <c s="4" r="A26" t="s">
        <v>305</v>
      </c>
    </row>
    <row r="27" spans="1:5">
      <c s="3" r="A27" t="s">
        <v>298</v>
      </c>
    </row>
    <row r="28" spans="1:5">
      <c s="4" r="A28" t="s">
        <v>301</v>
      </c>
      <c s="6" r="B28" t="n">
        <v>183961</v>
      </c>
      <c s="6" r="C28" t="n">
        <v>161089</v>
      </c>
      <c s="6" r="D28" t="n">
        <v>927742</v>
      </c>
      <c s="6" r="E28" t="n">
        <v>710368</v>
      </c>
    </row>
    <row r="29" spans="1:5">
      <c s="4" r="A29" t="s">
        <v>306</v>
      </c>
    </row>
    <row r="30" spans="1:5">
      <c s="3" r="A30" t="s">
        <v>298</v>
      </c>
    </row>
    <row r="31" spans="1:5">
      <c s="4" r="A31" t="s">
        <v>301</v>
      </c>
      <c s="7" r="B31" t="n">
        <v>22187</v>
      </c>
      <c s="7" r="C31" t="n">
        <v>20016</v>
      </c>
      <c s="7" r="D31" t="n">
        <v>106287</v>
      </c>
      <c s="7" r="E31" t="n">
        <v>884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4</v>
      </c>
      <c s="2" r="B1" t="s">
        <v>2</v>
      </c>
      <c s="2" r="C1" t="s">
        <v>25</v>
      </c>
    </row>
    <row r="2" spans="1:3">
      <c s="3" r="A2" t="s">
        <v>75</v>
      </c>
    </row>
    <row r="3" spans="1:3">
      <c s="4" r="A3" t="s">
        <v>76</v>
      </c>
      <c s="7" r="B3" t="n">
        <v>1</v>
      </c>
      <c s="7" r="C3" t="n">
        <v>1</v>
      </c>
    </row>
    <row r="4" spans="1:3">
      <c s="4" r="A4" t="s">
        <v>77</v>
      </c>
      <c s="6" r="B4" t="n">
        <v>60000000</v>
      </c>
      <c s="6" r="C4" t="n">
        <v>60000000</v>
      </c>
    </row>
    <row r="5" spans="1:3">
      <c s="4" r="A5" t="s">
        <v>78</v>
      </c>
      <c s="6" r="B5" t="n">
        <v>47470282</v>
      </c>
      <c s="6" r="C5" t="n">
        <v>47377575</v>
      </c>
    </row>
    <row r="6" spans="1:3">
      <c s="4" r="A6" t="s">
        <v>79</v>
      </c>
      <c s="6" r="B6" t="n">
        <v>47470282</v>
      </c>
      <c s="6" r="C6" t="n">
        <v>47377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307</v>
      </c>
      <c s="2" r="B1" t="s">
        <v>1</v>
      </c>
      <c s="2" r="D1" t="s">
        <v>81</v>
      </c>
    </row>
    <row r="2" spans="1:5">
      <c s="2" r="B2" t="s">
        <v>2</v>
      </c>
      <c s="2" r="C2" t="s">
        <v>82</v>
      </c>
      <c s="2" r="D2" t="s">
        <v>2</v>
      </c>
      <c s="2" r="E2" t="s">
        <v>82</v>
      </c>
    </row>
    <row r="3" spans="1:5">
      <c s="3" r="A3" t="s">
        <v>308</v>
      </c>
    </row>
    <row r="4" spans="1:5">
      <c s="4" r="A4" t="s">
        <v>309</v>
      </c>
      <c s="7" r="B4" t="n">
        <v>519000</v>
      </c>
      <c s="7" r="C4" t="n">
        <v>519000</v>
      </c>
      <c s="7" r="D4" t="n">
        <v>2073000</v>
      </c>
      <c s="7" r="E4" t="n">
        <v>2074000</v>
      </c>
    </row>
    <row r="5" spans="1:5">
      <c s="4" r="A5" t="s">
        <v>310</v>
      </c>
      <c s="4" r="B5" t="s">
        <v>311</v>
      </c>
    </row>
    <row r="6" spans="1:5">
      <c s="4" r="A6" t="s">
        <v>312</v>
      </c>
      <c s="7" r="B6" t="n">
        <v>0</v>
      </c>
      <c s="7" r="D6" t="n">
        <v>0</v>
      </c>
    </row>
    <row r="7" spans="1:5">
      <c s="4" r="A7" t="s">
        <v>313</v>
      </c>
    </row>
    <row r="8" spans="1:5">
      <c s="3" r="A8" t="s">
        <v>308</v>
      </c>
    </row>
    <row r="9" spans="1:5">
      <c s="4" r="A9" t="s">
        <v>309</v>
      </c>
      <c s="7" r="B9" t="n">
        <v>0</v>
      </c>
    </row>
    <row r="10" spans="1:5">
      <c s="4" r="A10" t="s">
        <v>314</v>
      </c>
    </row>
    <row r="11" spans="1:5">
      <c s="3" r="A11" t="s">
        <v>308</v>
      </c>
    </row>
    <row r="12" spans="1:5">
      <c s="4" r="A12" t="s">
        <v>315</v>
      </c>
      <c s="4" r="B12" t="s">
        <v>316</v>
      </c>
    </row>
    <row r="13" spans="1:5">
      <c s="4" r="A13" t="s">
        <v>317</v>
      </c>
    </row>
    <row r="14" spans="1:5">
      <c s="3" r="A14" t="s">
        <v>308</v>
      </c>
    </row>
    <row r="15" spans="1:5">
      <c s="4" r="A15" t="s">
        <v>315</v>
      </c>
      <c s="4" r="B15" t="s">
        <v>318</v>
      </c>
    </row>
    <row r="16" spans="1:5">
      <c s="4" r="A16" t="s">
        <v>319</v>
      </c>
    </row>
    <row r="17" spans="1:5">
      <c s="3" r="A17" t="s">
        <v>308</v>
      </c>
    </row>
    <row r="18" spans="1:5">
      <c s="4" r="A18" t="s">
        <v>320</v>
      </c>
      <c s="4" r="B18" t="s">
        <v>321</v>
      </c>
    </row>
    <row r="19" spans="1:5">
      <c s="4" r="A19" t="s">
        <v>322</v>
      </c>
    </row>
    <row r="20" spans="1:5">
      <c s="3" r="A20" t="s">
        <v>308</v>
      </c>
    </row>
    <row r="21" spans="1:5">
      <c s="4" r="A21" t="s">
        <v>320</v>
      </c>
      <c s="4" r="B21" t="s">
        <v>3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3" r="A2" t="s">
        <v>324</v>
      </c>
    </row>
    <row r="3" spans="1:3">
      <c s="4" r="A3" t="s">
        <v>325</v>
      </c>
      <c s="6" r="B3" t="n">
        <v>8076000</v>
      </c>
      <c s="6" r="C3" t="n">
        <v>740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26</v>
      </c>
      <c s="2" r="B1" t="s">
        <v>1</v>
      </c>
      <c s="2" r="D1" t="s">
        <v>81</v>
      </c>
    </row>
    <row r="2" spans="1:5">
      <c s="2" r="B2" t="s">
        <v>2</v>
      </c>
      <c s="2" r="C2" t="s">
        <v>82</v>
      </c>
      <c s="2" r="D2" t="s">
        <v>2</v>
      </c>
      <c s="2" r="E2" t="s">
        <v>82</v>
      </c>
    </row>
    <row r="3" spans="1:5">
      <c s="3" r="A3" t="s">
        <v>327</v>
      </c>
    </row>
    <row r="4" spans="1:5">
      <c s="4" r="A4" t="s">
        <v>328</v>
      </c>
      <c s="7" r="B4" t="n">
        <v>0</v>
      </c>
      <c s="7" r="C4" t="n">
        <v>0</v>
      </c>
      <c s="7" r="D4" t="n">
        <v>0</v>
      </c>
      <c s="7" r="E4" t="n">
        <v>0</v>
      </c>
    </row>
    <row r="5" spans="1:5">
      <c s="4" r="A5" t="s">
        <v>329</v>
      </c>
    </row>
    <row r="6" spans="1:5">
      <c s="3" r="A6" t="s">
        <v>327</v>
      </c>
    </row>
    <row r="7" spans="1:5">
      <c s="4" r="A7" t="s">
        <v>328</v>
      </c>
      <c s="6" r="B7" t="n">
        <v>-1212</v>
      </c>
      <c s="6" r="C7" t="n">
        <v>-2114</v>
      </c>
      <c s="6" r="D7" t="n">
        <v>-6696</v>
      </c>
      <c s="6" r="E7" t="n">
        <v>-10467</v>
      </c>
    </row>
    <row r="8" spans="1:5">
      <c s="4" r="A8" t="s">
        <v>330</v>
      </c>
    </row>
    <row r="9" spans="1:5">
      <c s="3" r="A9" t="s">
        <v>327</v>
      </c>
    </row>
    <row r="10" spans="1:5">
      <c s="4" r="A10" t="s">
        <v>328</v>
      </c>
      <c s="7" r="B10" t="n">
        <v>1212</v>
      </c>
      <c s="7" r="C10" t="n">
        <v>2114</v>
      </c>
      <c s="7" r="D10" t="n">
        <v>6696</v>
      </c>
      <c s="7" r="E10" t="n">
        <v>104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5</v>
      </c>
    </row>
    <row r="2" spans="1:3">
      <c s="3" r="A2" t="s">
        <v>332</v>
      </c>
    </row>
    <row r="3" spans="1:3">
      <c s="4" r="A3" t="s">
        <v>333</v>
      </c>
      <c s="7" r="B3" t="n">
        <v>236</v>
      </c>
      <c s="7" r="C3" t="n">
        <v>4</v>
      </c>
    </row>
    <row r="4" spans="1:3">
      <c s="4" r="A4" t="s">
        <v>334</v>
      </c>
      <c s="6" r="B4" t="n">
        <v>-2611</v>
      </c>
      <c s="6" r="C4" t="n">
        <v>-5490</v>
      </c>
    </row>
    <row r="5" spans="1:3">
      <c s="4" r="A5" t="s">
        <v>335</v>
      </c>
      <c s="6" r="B5" t="n">
        <v>-2375</v>
      </c>
      <c s="6" r="C5" t="n">
        <v>-5486</v>
      </c>
    </row>
    <row r="6" spans="1:3">
      <c s="4" r="A6" t="s">
        <v>336</v>
      </c>
    </row>
    <row r="7" spans="1:3">
      <c s="3" r="A7" t="s">
        <v>332</v>
      </c>
    </row>
    <row r="8" spans="1:3">
      <c s="4" r="A8" t="s">
        <v>333</v>
      </c>
      <c s="6" r="B8" t="n">
        <v>116</v>
      </c>
    </row>
    <row r="9" spans="1:3">
      <c s="4" r="A9" t="s">
        <v>334</v>
      </c>
      <c s="6" r="B9" t="n">
        <v>0</v>
      </c>
    </row>
    <row r="10" spans="1:3">
      <c s="4" r="A10" t="s">
        <v>335</v>
      </c>
      <c s="6" r="B10" t="n">
        <v>116</v>
      </c>
    </row>
    <row r="11" spans="1:3">
      <c s="4" r="A11" t="s">
        <v>337</v>
      </c>
    </row>
    <row r="12" spans="1:3">
      <c s="3" r="A12" t="s">
        <v>332</v>
      </c>
    </row>
    <row r="13" spans="1:3">
      <c s="4" r="A13" t="s">
        <v>333</v>
      </c>
      <c s="6" r="B13" t="n">
        <v>120</v>
      </c>
      <c s="6" r="C13" t="n">
        <v>0</v>
      </c>
    </row>
    <row r="14" spans="1:3">
      <c s="4" r="A14" t="s">
        <v>334</v>
      </c>
      <c s="6" r="B14" t="n">
        <v>-2523</v>
      </c>
      <c s="6" r="C14" t="n">
        <v>-4267</v>
      </c>
    </row>
    <row r="15" spans="1:3">
      <c s="4" r="A15" t="s">
        <v>335</v>
      </c>
      <c s="6" r="B15" t="n">
        <v>-2403</v>
      </c>
      <c s="6" r="C15" t="n">
        <v>-4267</v>
      </c>
    </row>
    <row r="16" spans="1:3">
      <c s="4" r="A16" t="s">
        <v>338</v>
      </c>
    </row>
    <row r="17" spans="1:3">
      <c s="3" r="A17" t="s">
        <v>332</v>
      </c>
    </row>
    <row r="18" spans="1:3">
      <c s="4" r="A18" t="s">
        <v>333</v>
      </c>
      <c s="6" r="B18" t="n">
        <v>0</v>
      </c>
      <c s="6" r="C18" t="n">
        <v>4</v>
      </c>
    </row>
    <row r="19" spans="1:3">
      <c s="4" r="A19" t="s">
        <v>334</v>
      </c>
      <c s="6" r="B19" t="n">
        <v>-88</v>
      </c>
      <c s="6" r="C19" t="n">
        <v>-1223</v>
      </c>
    </row>
    <row r="20" spans="1:3">
      <c s="4" r="A20" t="s">
        <v>335</v>
      </c>
      <c s="7" r="B20" t="n">
        <v>-88</v>
      </c>
      <c s="7" r="C20" t="n">
        <v>-12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9</v>
      </c>
      <c s="2" r="B1" t="s">
        <v>1</v>
      </c>
      <c s="2" r="C1" t="s">
        <v>81</v>
      </c>
    </row>
    <row r="2" spans="1:3">
      <c s="2" r="B2" t="s">
        <v>2</v>
      </c>
      <c s="2" r="C2" t="s">
        <v>2</v>
      </c>
    </row>
    <row r="3" spans="1:3">
      <c s="3" r="A3" t="s">
        <v>340</v>
      </c>
    </row>
    <row r="4" spans="1:3">
      <c s="4" r="A4" t="s">
        <v>341</v>
      </c>
      <c s="7" r="B4" t="n">
        <v>4324</v>
      </c>
      <c s="7" r="C4" t="n">
        <v>78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5</v>
      </c>
    </row>
    <row r="2" spans="1:3">
      <c s="4" r="A2" t="s">
        <v>343</v>
      </c>
    </row>
    <row r="3" spans="1:3">
      <c s="3" r="A3" t="s">
        <v>332</v>
      </c>
    </row>
    <row r="4" spans="1:3">
      <c s="4" r="A4" t="s">
        <v>344</v>
      </c>
      <c s="7" r="B4" t="n">
        <v>-116</v>
      </c>
    </row>
    <row r="5" spans="1:3">
      <c s="4" r="A5" t="s">
        <v>345</v>
      </c>
    </row>
    <row r="6" spans="1:3">
      <c s="3" r="A6" t="s">
        <v>332</v>
      </c>
    </row>
    <row r="7" spans="1:3">
      <c s="4" r="A7" t="s">
        <v>344</v>
      </c>
      <c s="6" r="B7" t="n">
        <v>2403</v>
      </c>
      <c s="7" r="C7" t="n">
        <v>4267</v>
      </c>
    </row>
    <row r="8" spans="1:3">
      <c s="4" r="A8" t="s">
        <v>346</v>
      </c>
    </row>
    <row r="9" spans="1:3">
      <c s="3" r="A9" t="s">
        <v>332</v>
      </c>
    </row>
    <row r="10" spans="1:3">
      <c s="4" r="A10" t="s">
        <v>344</v>
      </c>
      <c s="7" r="B10" t="n">
        <v>88</v>
      </c>
      <c s="7" r="C10" t="n">
        <v>12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7</v>
      </c>
      <c s="2" r="B1" t="s">
        <v>2</v>
      </c>
      <c s="2" r="C1" t="s">
        <v>25</v>
      </c>
    </row>
    <row r="2" spans="1:3">
      <c s="3" r="A2" t="s">
        <v>332</v>
      </c>
    </row>
    <row r="3" spans="1:3">
      <c s="4" r="A3" t="s">
        <v>348</v>
      </c>
      <c s="7" r="B3" t="n">
        <v>-2375</v>
      </c>
      <c s="7" r="C3" t="n">
        <v>-5486</v>
      </c>
    </row>
    <row r="4" spans="1:3">
      <c s="4" r="A4" t="s">
        <v>345</v>
      </c>
    </row>
    <row r="5" spans="1:3">
      <c s="3" r="A5" t="s">
        <v>332</v>
      </c>
    </row>
    <row r="6" spans="1:3">
      <c s="4" r="A6" t="s">
        <v>349</v>
      </c>
      <c s="6" r="B6" t="n">
        <v>116</v>
      </c>
      <c s="6" r="C6" t="n">
        <v>0</v>
      </c>
    </row>
    <row r="7" spans="1:3">
      <c s="4" r="A7" t="s">
        <v>343</v>
      </c>
    </row>
    <row r="8" spans="1:3">
      <c s="3" r="A8" t="s">
        <v>332</v>
      </c>
    </row>
    <row r="9" spans="1:3">
      <c s="4" r="A9" t="s">
        <v>350</v>
      </c>
      <c s="6" r="B9" t="n">
        <v>-2403</v>
      </c>
      <c s="6" r="C9" t="n">
        <v>-4267</v>
      </c>
    </row>
    <row r="10" spans="1:3">
      <c s="4" r="A10" t="s">
        <v>351</v>
      </c>
    </row>
    <row r="11" spans="1:3">
      <c s="3" r="A11" t="s">
        <v>332</v>
      </c>
    </row>
    <row r="12" spans="1:3">
      <c s="4" r="A12" t="s">
        <v>350</v>
      </c>
      <c s="7" r="B12" t="n">
        <v>-88</v>
      </c>
      <c s="7" r="C12" t="n">
        <v>-12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52</v>
      </c>
      <c s="2" r="B1" t="s">
        <v>353</v>
      </c>
      <c s="2" r="C1" t="s">
        <v>2</v>
      </c>
      <c s="2" r="D1" t="s">
        <v>82</v>
      </c>
      <c s="2" r="E1" t="s">
        <v>2</v>
      </c>
      <c s="2" r="F1" t="s">
        <v>82</v>
      </c>
    </row>
    <row r="2" spans="1:6">
      <c s="4" r="A2" t="s">
        <v>354</v>
      </c>
      <c s="7" r="B2" t="n">
        <v>100000000</v>
      </c>
    </row>
    <row r="3" spans="1:6">
      <c s="4" r="A3" t="s">
        <v>355</v>
      </c>
      <c s="7" r="C3" t="n">
        <v>401000</v>
      </c>
      <c s="7" r="D3" t="n">
        <v>8791000</v>
      </c>
      <c s="7" r="E3" t="n">
        <v>27006000</v>
      </c>
      <c s="7" r="F3" t="n">
        <v>9089000</v>
      </c>
    </row>
    <row r="4" spans="1:6">
      <c s="4" r="A4" t="s">
        <v>356</v>
      </c>
      <c s="6" r="C4" t="n">
        <v>93000</v>
      </c>
    </row>
    <row r="5" spans="1:6">
      <c s="4" r="A5" t="s">
        <v>357</v>
      </c>
    </row>
    <row r="6" spans="1:6">
      <c s="4" r="A6" t="s">
        <v>358</v>
      </c>
      <c s="6" r="C6" t="n">
        <v>0</v>
      </c>
      <c s="6" r="E6" t="n">
        <v>645225</v>
      </c>
    </row>
    <row r="7" spans="1:6">
      <c s="4" r="A7" t="s">
        <v>355</v>
      </c>
      <c s="7" r="E7" t="n">
        <v>35167584</v>
      </c>
    </row>
    <row r="8" spans="1:6">
      <c s="4" r="A8" t="s">
        <v>359</v>
      </c>
      <c s="6" r="E8" t="n">
        <v>355228</v>
      </c>
    </row>
    <row r="9" spans="1:6">
      <c s="4" r="A9" t="s">
        <v>360</v>
      </c>
      <c s="7" r="C9" t="n">
        <v>64477188</v>
      </c>
      <c s="7" r="E9" t="n">
        <v>64477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25</v>
      </c>
    </row>
    <row r="2" spans="1:3">
      <c s="3" r="A2" t="s">
        <v>362</v>
      </c>
    </row>
    <row r="3" spans="1:3">
      <c s="4" r="A3" t="s">
        <v>363</v>
      </c>
      <c s="7" r="B3" t="n">
        <v>-48596</v>
      </c>
      <c s="7" r="C3" t="n">
        <v>-19475</v>
      </c>
    </row>
    <row r="4" spans="1:3">
      <c s="4" r="A4" t="s">
        <v>56</v>
      </c>
      <c s="6" r="B4" t="n">
        <v>1388968</v>
      </c>
      <c s="6" r="C4" t="n">
        <v>1551204</v>
      </c>
    </row>
    <row r="5" spans="1:3">
      <c s="4" r="A5" t="s">
        <v>364</v>
      </c>
    </row>
    <row r="6" spans="1:3">
      <c s="3" r="A6" t="s">
        <v>365</v>
      </c>
    </row>
    <row r="7" spans="1:3">
      <c s="4" r="A7" t="s">
        <v>366</v>
      </c>
      <c s="6" r="B7" t="n">
        <v>50000</v>
      </c>
      <c s="6" r="C7" t="n">
        <v>50000</v>
      </c>
    </row>
    <row r="8" spans="1:3">
      <c s="4" r="A8" t="s">
        <v>367</v>
      </c>
    </row>
    <row r="9" spans="1:3">
      <c s="3" r="A9" t="s">
        <v>365</v>
      </c>
    </row>
    <row r="10" spans="1:3">
      <c s="4" r="A10" t="s">
        <v>368</v>
      </c>
      <c s="6" r="B10" t="n">
        <v>-601</v>
      </c>
      <c s="6" r="C10" t="n">
        <v>-692</v>
      </c>
    </row>
    <row r="11" spans="1:3">
      <c s="4" r="A11" t="s">
        <v>369</v>
      </c>
      <c s="6" r="B11" t="n">
        <v>1437564</v>
      </c>
      <c s="6" r="C11" t="n">
        <v>1570679</v>
      </c>
    </row>
    <row r="12" spans="1:3">
      <c s="3" r="A12" t="s">
        <v>362</v>
      </c>
    </row>
    <row r="13" spans="1:3">
      <c s="4" r="A13" t="s">
        <v>363</v>
      </c>
      <c s="6" r="B13" t="n">
        <v>-48596</v>
      </c>
      <c s="6" r="C13" t="n">
        <v>-19475</v>
      </c>
    </row>
    <row r="14" spans="1:3">
      <c s="4" r="A14" t="s">
        <v>56</v>
      </c>
      <c s="6" r="B14" t="n">
        <v>1388968</v>
      </c>
      <c s="6" r="C14" t="n">
        <v>1551204</v>
      </c>
    </row>
    <row r="15" spans="1:3">
      <c s="4" r="A15" t="s">
        <v>369</v>
      </c>
      <c s="6" r="B15" t="n">
        <v>1437564</v>
      </c>
      <c s="6" r="C15" t="n">
        <v>1570679</v>
      </c>
    </row>
    <row r="16" spans="1:3">
      <c s="4" r="A16" t="s">
        <v>370</v>
      </c>
    </row>
    <row r="17" spans="1:3">
      <c s="3" r="A17" t="s">
        <v>365</v>
      </c>
    </row>
    <row r="18" spans="1:3">
      <c s="4" r="A18" t="s">
        <v>371</v>
      </c>
      <c s="6" r="B18" t="n">
        <v>38885</v>
      </c>
      <c s="6" r="C18" t="n">
        <v>60627</v>
      </c>
    </row>
    <row r="19" spans="1:3">
      <c s="4" r="A19" t="s">
        <v>372</v>
      </c>
    </row>
    <row r="20" spans="1:3">
      <c s="3" r="A20" t="s">
        <v>365</v>
      </c>
    </row>
    <row r="21" spans="1:3">
      <c s="4" r="A21" t="s">
        <v>371</v>
      </c>
      <c s="6" r="B21" t="n">
        <v>116955</v>
      </c>
      <c s="6" r="C21" t="n">
        <v>111879</v>
      </c>
    </row>
    <row r="22" spans="1:3">
      <c s="4" r="A22" t="s">
        <v>373</v>
      </c>
      <c s="6" r="B22" t="n">
        <v>321090</v>
      </c>
      <c s="6" r="C22" t="n">
        <v>320909</v>
      </c>
    </row>
    <row r="23" spans="1:3">
      <c s="4" r="A23" t="s">
        <v>374</v>
      </c>
    </row>
    <row r="24" spans="1:3">
      <c s="3" r="A24" t="s">
        <v>365</v>
      </c>
    </row>
    <row r="25" spans="1:3">
      <c s="4" r="A25" t="s">
        <v>371</v>
      </c>
      <c s="6" r="B25" t="n">
        <v>117556</v>
      </c>
      <c s="6" r="C25" t="n">
        <v>112571</v>
      </c>
    </row>
    <row r="26" spans="1:3">
      <c s="4" r="A26" t="s">
        <v>375</v>
      </c>
    </row>
    <row r="27" spans="1:3">
      <c s="3" r="A27" t="s">
        <v>365</v>
      </c>
    </row>
    <row r="28" spans="1:3">
      <c s="4" r="A28" t="s">
        <v>376</v>
      </c>
      <c s="6" r="B28" t="n">
        <v>59151</v>
      </c>
      <c s="6" r="C28" t="n">
        <v>25901</v>
      </c>
    </row>
    <row r="29" spans="1:3">
      <c s="4" r="A29" t="s">
        <v>377</v>
      </c>
    </row>
    <row r="30" spans="1:3">
      <c s="3" r="A30" t="s">
        <v>365</v>
      </c>
    </row>
    <row r="31" spans="1:3">
      <c s="4" r="A31" t="s">
        <v>378</v>
      </c>
      <c s="6" r="B31" t="n">
        <v>-6017</v>
      </c>
      <c s="6" r="C31" t="n">
        <v>-6137</v>
      </c>
    </row>
    <row r="32" spans="1:3">
      <c s="4" r="A32" t="s">
        <v>379</v>
      </c>
      <c s="6" r="B32" t="n">
        <v>901483</v>
      </c>
      <c s="6" r="C32" t="n">
        <v>901363</v>
      </c>
    </row>
    <row r="33" spans="1:3">
      <c s="4" r="A33" t="s">
        <v>380</v>
      </c>
    </row>
    <row r="34" spans="1:3">
      <c s="3" r="A34" t="s">
        <v>365</v>
      </c>
    </row>
    <row r="35" spans="1:3">
      <c s="4" r="A35" t="s">
        <v>379</v>
      </c>
      <c s="6" r="B35" t="n">
        <v>125000</v>
      </c>
      <c s="6" r="C35" t="n">
        <v>125000</v>
      </c>
    </row>
    <row r="36" spans="1:3">
      <c s="4" r="A36" t="s">
        <v>381</v>
      </c>
    </row>
    <row r="37" spans="1:3">
      <c s="3" r="A37" t="s">
        <v>365</v>
      </c>
    </row>
    <row r="38" spans="1:3">
      <c s="4" r="A38" t="s">
        <v>379</v>
      </c>
      <c s="6" r="B38" t="n">
        <v>125000</v>
      </c>
      <c s="6" r="C38" t="n">
        <v>125000</v>
      </c>
    </row>
    <row r="39" spans="1:3">
      <c s="4" r="A39" t="s">
        <v>382</v>
      </c>
    </row>
    <row r="40" spans="1:3">
      <c s="3" r="A40" t="s">
        <v>365</v>
      </c>
    </row>
    <row r="41" spans="1:3">
      <c s="4" r="A41" t="s">
        <v>379</v>
      </c>
      <c s="6" r="B41" t="n">
        <v>250000</v>
      </c>
      <c s="6" r="C41" t="n">
        <v>250000</v>
      </c>
    </row>
    <row r="42" spans="1:3">
      <c s="4" r="A42" t="s">
        <v>383</v>
      </c>
    </row>
    <row r="43" spans="1:3">
      <c s="3" r="A43" t="s">
        <v>365</v>
      </c>
    </row>
    <row r="44" spans="1:3">
      <c s="4" r="A44" t="s">
        <v>379</v>
      </c>
      <c s="6" r="B44" t="n">
        <v>250000</v>
      </c>
      <c s="6" r="C44" t="n">
        <v>250000</v>
      </c>
    </row>
    <row r="45" spans="1:3">
      <c s="4" r="A45" t="s">
        <v>384</v>
      </c>
    </row>
    <row r="46" spans="1:3">
      <c s="3" r="A46" t="s">
        <v>365</v>
      </c>
    </row>
    <row r="47" spans="1:3">
      <c s="4" r="A47" t="s">
        <v>379</v>
      </c>
      <c s="6" r="B47" t="n">
        <v>75000</v>
      </c>
      <c s="6" r="C47" t="n">
        <v>75000</v>
      </c>
    </row>
    <row r="48" spans="1:3">
      <c s="4" r="A48" t="s">
        <v>385</v>
      </c>
    </row>
    <row r="49" spans="1:3">
      <c s="3" r="A49" t="s">
        <v>365</v>
      </c>
    </row>
    <row r="50" spans="1:3">
      <c s="4" r="A50" t="s">
        <v>379</v>
      </c>
      <c s="6" r="B50" t="n">
        <v>25000</v>
      </c>
      <c s="6" r="C50" t="n">
        <v>25000</v>
      </c>
    </row>
    <row r="51" spans="1:3">
      <c s="4" r="A51" t="s">
        <v>386</v>
      </c>
    </row>
    <row r="52" spans="1:3">
      <c s="3" r="A52" t="s">
        <v>365</v>
      </c>
    </row>
    <row r="53" spans="1:3">
      <c s="4" r="A53" t="s">
        <v>379</v>
      </c>
      <c s="6" r="B53" t="n">
        <v>25000</v>
      </c>
      <c s="6" r="C53" t="n">
        <v>25000</v>
      </c>
    </row>
    <row r="54" spans="1:3">
      <c s="4" r="A54" t="s">
        <v>387</v>
      </c>
    </row>
    <row r="55" spans="1:3">
      <c s="3" r="A55" t="s">
        <v>365</v>
      </c>
    </row>
    <row r="56" spans="1:3">
      <c s="4" r="A56" t="s">
        <v>379</v>
      </c>
      <c s="6" r="B56" t="n">
        <v>25000</v>
      </c>
      <c s="6" r="C56" t="n">
        <v>25000</v>
      </c>
    </row>
    <row r="57" spans="1:3">
      <c s="4" r="A57" t="s">
        <v>388</v>
      </c>
    </row>
    <row r="58" spans="1:3">
      <c s="3" r="A58" t="s">
        <v>365</v>
      </c>
    </row>
    <row r="59" spans="1:3">
      <c s="4" r="A59" t="s">
        <v>379</v>
      </c>
      <c s="6" r="B59" t="n">
        <v>7500</v>
      </c>
      <c s="6" r="C59" t="n">
        <v>7500</v>
      </c>
    </row>
    <row r="60" spans="1:3">
      <c s="4" r="A60" t="s">
        <v>389</v>
      </c>
    </row>
    <row r="61" spans="1:3">
      <c s="3" r="A61" t="s">
        <v>365</v>
      </c>
    </row>
    <row r="62" spans="1:3">
      <c s="4" r="A62" t="s">
        <v>390</v>
      </c>
      <c s="6" r="B62" t="n">
        <v>0</v>
      </c>
      <c s="6" r="C62" t="n">
        <v>150000</v>
      </c>
    </row>
    <row r="63" spans="1:3">
      <c s="4" r="A63" t="s">
        <v>391</v>
      </c>
    </row>
    <row r="64" spans="1:3">
      <c s="3" r="A64" t="s">
        <v>365</v>
      </c>
    </row>
    <row r="65" spans="1:3">
      <c s="4" r="A65" t="s">
        <v>373</v>
      </c>
      <c s="6" r="B65" t="n">
        <v>50000</v>
      </c>
      <c s="6" r="C65" t="n">
        <v>50000</v>
      </c>
    </row>
    <row r="66" spans="1:3">
      <c s="4" r="A66" t="s">
        <v>392</v>
      </c>
    </row>
    <row r="67" spans="1:3">
      <c s="3" r="A67" t="s">
        <v>365</v>
      </c>
    </row>
    <row r="68" spans="1:3">
      <c s="4" r="A68" t="s">
        <v>373</v>
      </c>
      <c s="6" r="B68" t="n">
        <v>50000</v>
      </c>
      <c s="6" r="C68" t="n">
        <v>50000</v>
      </c>
    </row>
    <row r="69" spans="1:3">
      <c s="4" r="A69" t="s">
        <v>393</v>
      </c>
    </row>
    <row r="70" spans="1:3">
      <c s="3" r="A70" t="s">
        <v>365</v>
      </c>
    </row>
    <row r="71" spans="1:3">
      <c s="4" r="A71" t="s">
        <v>373</v>
      </c>
      <c s="6" r="B71" t="n">
        <v>50000</v>
      </c>
      <c s="6" r="C71" t="n">
        <v>50000</v>
      </c>
    </row>
    <row r="72" spans="1:3">
      <c s="4" r="A72" t="s">
        <v>394</v>
      </c>
    </row>
    <row r="73" spans="1:3">
      <c s="3" r="A73" t="s">
        <v>365</v>
      </c>
    </row>
    <row r="74" spans="1:3">
      <c s="4" r="A74" t="s">
        <v>373</v>
      </c>
      <c s="6" r="B74" t="n">
        <v>50000</v>
      </c>
      <c s="6" r="C74" t="n">
        <v>50000</v>
      </c>
    </row>
    <row r="75" spans="1:3">
      <c s="4" r="A75" t="s">
        <v>395</v>
      </c>
    </row>
    <row r="76" spans="1:3">
      <c s="3" r="A76" t="s">
        <v>365</v>
      </c>
    </row>
    <row r="77" spans="1:3">
      <c s="4" r="A77" t="s">
        <v>378</v>
      </c>
      <c s="6" r="B77" t="n">
        <v>-3765</v>
      </c>
      <c s="6" r="C77" t="n">
        <v>-3946</v>
      </c>
    </row>
    <row r="78" spans="1:3">
      <c s="4" r="A78" t="s">
        <v>396</v>
      </c>
    </row>
    <row r="79" spans="1:3">
      <c s="3" r="A79" t="s">
        <v>365</v>
      </c>
    </row>
    <row r="80" spans="1:3">
      <c s="4" r="A80" t="s">
        <v>373</v>
      </c>
      <c s="6" r="B80" t="n">
        <v>100000</v>
      </c>
      <c s="6" r="C80" t="n">
        <v>100000</v>
      </c>
    </row>
    <row r="81" spans="1:3">
      <c s="4" r="A81" t="s">
        <v>397</v>
      </c>
    </row>
    <row r="82" spans="1:3">
      <c s="3" r="A82" t="s">
        <v>365</v>
      </c>
    </row>
    <row r="83" spans="1:3">
      <c s="4" r="A83" t="s">
        <v>373</v>
      </c>
      <c s="6" r="B83" t="n">
        <v>24855</v>
      </c>
      <c s="6" r="C83" t="n">
        <v>24855</v>
      </c>
    </row>
    <row r="84" spans="1:3">
      <c s="4" r="A84" t="s">
        <v>398</v>
      </c>
    </row>
    <row r="85" spans="1:3">
      <c s="3" r="A85" t="s">
        <v>365</v>
      </c>
    </row>
    <row r="86" spans="1:3">
      <c s="4" r="A86" t="s">
        <v>371</v>
      </c>
      <c s="6" r="B86" t="n">
        <v>117658</v>
      </c>
      <c s="6" r="C86" t="n">
        <v>112665</v>
      </c>
    </row>
    <row r="87" spans="1:3">
      <c s="4" r="A87" t="s">
        <v>376</v>
      </c>
      <c s="6" r="B87" t="n">
        <v>58963</v>
      </c>
      <c s="6" r="C87" t="n">
        <v>26059</v>
      </c>
    </row>
    <row r="88" spans="1:3">
      <c s="4" r="A88" t="s">
        <v>399</v>
      </c>
    </row>
    <row r="89" spans="1:3">
      <c s="3" r="A89" t="s">
        <v>365</v>
      </c>
    </row>
    <row r="90" spans="1:3">
      <c s="4" r="A90" t="s">
        <v>371</v>
      </c>
      <c s="6" r="B90" t="n">
        <v>38912</v>
      </c>
      <c s="6" r="C90" t="n">
        <v>60724</v>
      </c>
    </row>
    <row r="91" spans="1:3">
      <c s="4" r="A91" t="s">
        <v>400</v>
      </c>
    </row>
    <row r="92" spans="1:3">
      <c s="3" r="A92" t="s">
        <v>365</v>
      </c>
    </row>
    <row r="93" spans="1:3">
      <c s="4" r="A93" t="s">
        <v>401</v>
      </c>
      <c s="6" r="B93" t="n">
        <v>132708</v>
      </c>
      <c s="6" r="C93" t="n">
        <v>130273</v>
      </c>
    </row>
    <row r="94" spans="1:3">
      <c s="4" r="A94" t="s">
        <v>402</v>
      </c>
    </row>
    <row r="95" spans="1:3">
      <c s="3" r="A95" t="s">
        <v>365</v>
      </c>
    </row>
    <row r="96" spans="1:3">
      <c s="4" r="A96" t="s">
        <v>401</v>
      </c>
      <c s="6" r="B96" t="n">
        <v>143638</v>
      </c>
      <c s="6" r="C96" t="n">
        <v>141581</v>
      </c>
    </row>
    <row r="97" spans="1:3">
      <c s="4" r="A97" t="s">
        <v>403</v>
      </c>
    </row>
    <row r="98" spans="1:3">
      <c s="3" r="A98" t="s">
        <v>365</v>
      </c>
    </row>
    <row r="99" spans="1:3">
      <c s="4" r="A99" t="s">
        <v>401</v>
      </c>
      <c s="6" r="B99" t="n">
        <v>265240</v>
      </c>
      <c s="6" r="C99" t="n">
        <v>253600</v>
      </c>
    </row>
    <row r="100" spans="1:3">
      <c s="4" r="A100" t="s">
        <v>404</v>
      </c>
    </row>
    <row r="101" spans="1:3">
      <c s="3" r="A101" t="s">
        <v>365</v>
      </c>
    </row>
    <row r="102" spans="1:3">
      <c s="4" r="A102" t="s">
        <v>401</v>
      </c>
      <c s="6" r="B102" t="n">
        <v>255485</v>
      </c>
      <c s="6" r="C102" t="n">
        <v>251483</v>
      </c>
    </row>
    <row r="103" spans="1:3">
      <c s="4" r="A103" t="s">
        <v>405</v>
      </c>
    </row>
    <row r="104" spans="1:3">
      <c s="3" r="A104" t="s">
        <v>365</v>
      </c>
    </row>
    <row r="105" spans="1:3">
      <c s="4" r="A105" t="s">
        <v>401</v>
      </c>
      <c s="6" r="B105" t="n">
        <v>97286</v>
      </c>
      <c s="6" r="C105" t="n">
        <v>97035</v>
      </c>
    </row>
    <row r="106" spans="1:3">
      <c s="4" r="A106" t="s">
        <v>406</v>
      </c>
    </row>
    <row r="107" spans="1:3">
      <c s="3" r="A107" t="s">
        <v>365</v>
      </c>
    </row>
    <row r="108" spans="1:3">
      <c s="4" r="A108" t="s">
        <v>401</v>
      </c>
      <c s="6" r="B108" t="n">
        <v>26016</v>
      </c>
      <c s="6" r="C108" t="n">
        <v>26253</v>
      </c>
    </row>
    <row r="109" spans="1:3">
      <c s="4" r="A109" t="s">
        <v>407</v>
      </c>
    </row>
    <row r="110" spans="1:3">
      <c s="3" r="A110" t="s">
        <v>365</v>
      </c>
    </row>
    <row r="111" spans="1:3">
      <c s="4" r="A111" t="s">
        <v>401</v>
      </c>
      <c s="6" r="B111" t="n">
        <v>30439</v>
      </c>
      <c s="6" r="C111" t="n">
        <v>29855</v>
      </c>
    </row>
    <row r="112" spans="1:3">
      <c s="4" r="A112" t="s">
        <v>408</v>
      </c>
    </row>
    <row r="113" spans="1:3">
      <c s="3" r="A113" t="s">
        <v>365</v>
      </c>
    </row>
    <row r="114" spans="1:3">
      <c s="4" r="A114" t="s">
        <v>401</v>
      </c>
      <c s="6" r="B114" t="n">
        <v>32188</v>
      </c>
      <c s="6" r="C114" t="n">
        <v>31890</v>
      </c>
    </row>
    <row r="115" spans="1:3">
      <c s="4" r="A115" t="s">
        <v>409</v>
      </c>
    </row>
    <row r="116" spans="1:3">
      <c s="3" r="A116" t="s">
        <v>365</v>
      </c>
    </row>
    <row r="117" spans="1:3">
      <c s="4" r="A117" t="s">
        <v>401</v>
      </c>
      <c s="6" r="B117" t="n">
        <v>8762</v>
      </c>
      <c s="6" r="C117" t="n">
        <v>8684</v>
      </c>
    </row>
    <row r="118" spans="1:3">
      <c s="4" r="A118" t="s">
        <v>410</v>
      </c>
    </row>
    <row r="119" spans="1:3">
      <c s="3" r="A119" t="s">
        <v>365</v>
      </c>
    </row>
    <row r="120" spans="1:3">
      <c s="4" r="A120" t="s">
        <v>411</v>
      </c>
      <c s="6" r="B120" t="n">
        <v>0</v>
      </c>
      <c s="6" r="C120" t="n">
        <v>150000</v>
      </c>
    </row>
    <row r="121" spans="1:3">
      <c s="4" r="A121" t="s">
        <v>412</v>
      </c>
    </row>
    <row r="122" spans="1:3">
      <c s="3" r="A122" t="s">
        <v>365</v>
      </c>
    </row>
    <row r="123" spans="1:3">
      <c s="4" r="A123" t="s">
        <v>366</v>
      </c>
      <c s="6" r="B123" t="n">
        <v>50000</v>
      </c>
      <c s="6" r="C123" t="n">
        <v>50000</v>
      </c>
    </row>
    <row r="124" spans="1:3">
      <c s="4" r="A124" t="s">
        <v>413</v>
      </c>
    </row>
    <row r="125" spans="1:3">
      <c s="3" r="A125" t="s">
        <v>365</v>
      </c>
    </row>
    <row r="126" spans="1:3">
      <c s="4" r="A126" t="s">
        <v>366</v>
      </c>
      <c s="6" r="B126" t="n">
        <v>50000</v>
      </c>
      <c s="6" r="C126" t="n">
        <v>50000</v>
      </c>
    </row>
    <row r="127" spans="1:3">
      <c s="4" r="A127" t="s">
        <v>414</v>
      </c>
    </row>
    <row r="128" spans="1:3">
      <c s="3" r="A128" t="s">
        <v>365</v>
      </c>
    </row>
    <row r="129" spans="1:3">
      <c s="4" r="A129" t="s">
        <v>366</v>
      </c>
      <c s="6" r="B129" t="n">
        <v>50000</v>
      </c>
      <c s="6" r="C129" t="n">
        <v>50000</v>
      </c>
    </row>
    <row r="130" spans="1:3">
      <c s="4" r="A130" t="s">
        <v>415</v>
      </c>
    </row>
    <row r="131" spans="1:3">
      <c s="3" r="A131" t="s">
        <v>365</v>
      </c>
    </row>
    <row r="132" spans="1:3">
      <c s="4" r="A132" t="s">
        <v>366</v>
      </c>
      <c s="6" r="B132" t="n">
        <v>101410</v>
      </c>
      <c s="6" r="C132" t="n">
        <v>100452</v>
      </c>
    </row>
    <row r="133" spans="1:3">
      <c s="4" r="A133" t="s">
        <v>416</v>
      </c>
    </row>
    <row r="134" spans="1:3">
      <c s="3" r="A134" t="s">
        <v>365</v>
      </c>
    </row>
    <row r="135" spans="1:3">
      <c s="4" r="A135" t="s">
        <v>366</v>
      </c>
      <c s="7" r="B135" t="n">
        <v>25084</v>
      </c>
      <c s="7" r="C135" t="n">
        <v>251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17</v>
      </c>
      <c s="2" r="B1" t="s">
        <v>1</v>
      </c>
      <c s="2" r="C1" t="s">
        <v>81</v>
      </c>
    </row>
    <row r="2" spans="1:3">
      <c s="2" r="B2" t="s">
        <v>2</v>
      </c>
      <c s="2" r="C2" t="s">
        <v>25</v>
      </c>
    </row>
    <row r="3" spans="1:3">
      <c s="4" r="A3" t="s">
        <v>418</v>
      </c>
    </row>
    <row r="4" spans="1:3">
      <c s="3" r="A4" t="s">
        <v>365</v>
      </c>
    </row>
    <row r="5" spans="1:3">
      <c s="4" r="A5" t="s">
        <v>419</v>
      </c>
      <c s="4" r="B5" t="s">
        <v>420</v>
      </c>
      <c s="4" r="C5" t="s">
        <v>420</v>
      </c>
    </row>
    <row r="6" spans="1:3">
      <c s="4" r="A6" t="s">
        <v>421</v>
      </c>
      <c s="4" r="B6" t="s">
        <v>422</v>
      </c>
      <c s="4" r="C6" t="s">
        <v>422</v>
      </c>
    </row>
    <row r="7" spans="1:3">
      <c s="4" r="A7" t="s">
        <v>423</v>
      </c>
    </row>
    <row r="8" spans="1:3">
      <c s="3" r="A8" t="s">
        <v>365</v>
      </c>
    </row>
    <row r="9" spans="1:3">
      <c s="4" r="A9" t="s">
        <v>419</v>
      </c>
      <c s="4" r="B9" t="s">
        <v>424</v>
      </c>
      <c s="4" r="C9" t="s">
        <v>424</v>
      </c>
    </row>
    <row r="10" spans="1:3">
      <c s="4" r="A10" t="s">
        <v>421</v>
      </c>
      <c s="4" r="B10" t="s">
        <v>425</v>
      </c>
      <c s="4" r="C10" t="s">
        <v>425</v>
      </c>
    </row>
    <row r="11" spans="1:3">
      <c s="4" r="A11" t="s">
        <v>426</v>
      </c>
    </row>
    <row r="12" spans="1:3">
      <c s="3" r="A12" t="s">
        <v>365</v>
      </c>
    </row>
    <row r="13" spans="1:3">
      <c s="4" r="A13" t="s">
        <v>419</v>
      </c>
      <c s="4" r="B13" t="s">
        <v>427</v>
      </c>
      <c s="4" r="C13" t="s">
        <v>427</v>
      </c>
    </row>
    <row r="14" spans="1:3">
      <c s="4" r="A14" t="s">
        <v>421</v>
      </c>
      <c s="4" r="B14" t="s">
        <v>428</v>
      </c>
      <c s="4" r="C14" t="s">
        <v>428</v>
      </c>
    </row>
    <row r="15" spans="1:3">
      <c s="4" r="A15" t="s">
        <v>429</v>
      </c>
    </row>
    <row r="16" spans="1:3">
      <c s="3" r="A16" t="s">
        <v>365</v>
      </c>
    </row>
    <row r="17" spans="1:3">
      <c s="4" r="A17" t="s">
        <v>419</v>
      </c>
      <c s="4" r="B17" t="s">
        <v>430</v>
      </c>
      <c s="4" r="C17" t="s">
        <v>430</v>
      </c>
    </row>
    <row r="18" spans="1:3">
      <c s="4" r="A18" t="s">
        <v>421</v>
      </c>
      <c s="4" r="B18" t="s">
        <v>431</v>
      </c>
      <c s="4" r="C18" t="s">
        <v>431</v>
      </c>
    </row>
    <row r="19" spans="1:3">
      <c s="4" r="A19" t="s">
        <v>432</v>
      </c>
    </row>
    <row r="20" spans="1:3">
      <c s="3" r="A20" t="s">
        <v>365</v>
      </c>
    </row>
    <row r="21" spans="1:3">
      <c s="4" r="A21" t="s">
        <v>419</v>
      </c>
      <c s="4" r="B21" t="s">
        <v>433</v>
      </c>
      <c s="4" r="C21" t="s">
        <v>433</v>
      </c>
    </row>
    <row r="22" spans="1:3">
      <c s="4" r="A22" t="s">
        <v>421</v>
      </c>
      <c s="4" r="B22" t="s">
        <v>434</v>
      </c>
      <c s="4" r="C22" t="s">
        <v>434</v>
      </c>
    </row>
    <row r="23" spans="1:3">
      <c s="4" r="A23" t="s">
        <v>435</v>
      </c>
    </row>
    <row r="24" spans="1:3">
      <c s="3" r="A24" t="s">
        <v>365</v>
      </c>
    </row>
    <row r="25" spans="1:3">
      <c s="4" r="A25" t="s">
        <v>419</v>
      </c>
      <c s="4" r="B25" t="s">
        <v>436</v>
      </c>
      <c s="4" r="C25" t="s">
        <v>436</v>
      </c>
    </row>
    <row r="26" spans="1:3">
      <c s="4" r="A26" t="s">
        <v>421</v>
      </c>
      <c s="4" r="B26" t="s">
        <v>437</v>
      </c>
      <c s="4" r="C26" t="s">
        <v>437</v>
      </c>
    </row>
    <row r="27" spans="1:3">
      <c s="4" r="A27" t="s">
        <v>438</v>
      </c>
    </row>
    <row r="28" spans="1:3">
      <c s="3" r="A28" t="s">
        <v>365</v>
      </c>
    </row>
    <row r="29" spans="1:3">
      <c s="4" r="A29" t="s">
        <v>419</v>
      </c>
      <c s="4" r="B29" t="s">
        <v>439</v>
      </c>
      <c s="4" r="C29" t="s">
        <v>439</v>
      </c>
    </row>
    <row r="30" spans="1:3">
      <c s="4" r="A30" t="s">
        <v>421</v>
      </c>
      <c s="4" r="B30" t="s">
        <v>440</v>
      </c>
      <c s="4" r="C30" t="s">
        <v>440</v>
      </c>
    </row>
    <row r="31" spans="1:3">
      <c s="4" r="A31" t="s">
        <v>441</v>
      </c>
    </row>
    <row r="32" spans="1:3">
      <c s="3" r="A32" t="s">
        <v>365</v>
      </c>
    </row>
    <row r="33" spans="1:3">
      <c s="4" r="A33" t="s">
        <v>419</v>
      </c>
      <c s="4" r="B33" t="s">
        <v>442</v>
      </c>
      <c s="4" r="C33" t="s">
        <v>442</v>
      </c>
    </row>
    <row r="34" spans="1:3">
      <c s="4" r="A34" t="s">
        <v>421</v>
      </c>
      <c s="4" r="B34" t="s">
        <v>443</v>
      </c>
      <c s="4" r="C34" t="s">
        <v>443</v>
      </c>
    </row>
    <row r="35" spans="1:3">
      <c s="4" r="A35" t="s">
        <v>444</v>
      </c>
    </row>
    <row r="36" spans="1:3">
      <c s="3" r="A36" t="s">
        <v>365</v>
      </c>
    </row>
    <row r="37" spans="1:3">
      <c s="4" r="A37" t="s">
        <v>419</v>
      </c>
      <c s="4" r="B37" t="s">
        <v>445</v>
      </c>
      <c s="4" r="C37" t="s">
        <v>445</v>
      </c>
    </row>
    <row r="38" spans="1:3">
      <c s="4" r="A38" t="s">
        <v>421</v>
      </c>
      <c s="4" r="B38" t="s">
        <v>446</v>
      </c>
      <c s="4" r="C38" t="s">
        <v>446</v>
      </c>
    </row>
    <row r="39" spans="1:3">
      <c s="4" r="A39" t="s">
        <v>447</v>
      </c>
    </row>
    <row r="40" spans="1:3">
      <c s="3" r="A40" t="s">
        <v>365</v>
      </c>
    </row>
    <row r="41" spans="1:3">
      <c s="4" r="A41" t="s">
        <v>421</v>
      </c>
      <c s="4" r="B41" t="s">
        <v>448</v>
      </c>
      <c s="4" r="C41" t="s">
        <v>448</v>
      </c>
    </row>
    <row r="42" spans="1:3">
      <c s="4" r="A42" t="s">
        <v>449</v>
      </c>
    </row>
    <row r="43" spans="1:3">
      <c s="3" r="A43" t="s">
        <v>365</v>
      </c>
    </row>
    <row r="44" spans="1:3">
      <c s="4" r="A44" t="s">
        <v>421</v>
      </c>
      <c s="4" r="B44" t="s">
        <v>450</v>
      </c>
      <c s="4" r="C44" t="s">
        <v>450</v>
      </c>
    </row>
    <row r="45" spans="1:3">
      <c s="4" r="A45" t="s">
        <v>451</v>
      </c>
    </row>
    <row r="46" spans="1:3">
      <c s="3" r="A46" t="s">
        <v>365</v>
      </c>
    </row>
    <row r="47" spans="1:3">
      <c s="4" r="A47" t="s">
        <v>421</v>
      </c>
      <c s="4" r="B47" t="s">
        <v>450</v>
      </c>
      <c s="4" r="C47" t="s">
        <v>450</v>
      </c>
    </row>
    <row r="48" spans="1:3">
      <c s="4" r="A48" t="s">
        <v>452</v>
      </c>
    </row>
    <row r="49" spans="1:3">
      <c s="3" r="A49" t="s">
        <v>365</v>
      </c>
    </row>
    <row r="50" spans="1:3">
      <c s="4" r="A50" t="s">
        <v>421</v>
      </c>
      <c s="4" r="B50" t="s">
        <v>453</v>
      </c>
      <c s="4" r="C50" t="s">
        <v>453</v>
      </c>
    </row>
    <row r="51" spans="1:3">
      <c s="4" r="A51" t="s">
        <v>454</v>
      </c>
    </row>
    <row r="52" spans="1:3">
      <c s="3" r="A52" t="s">
        <v>365</v>
      </c>
    </row>
    <row r="53" spans="1:3">
      <c s="4" r="A53" t="s">
        <v>419</v>
      </c>
      <c s="4" r="B53" t="s">
        <v>455</v>
      </c>
      <c s="4" r="C53" t="s">
        <v>455</v>
      </c>
    </row>
    <row r="54" spans="1:3">
      <c s="4" r="A54" t="s">
        <v>421</v>
      </c>
      <c s="4" r="B54" t="s">
        <v>456</v>
      </c>
      <c s="4" r="C54" t="s">
        <v>456</v>
      </c>
    </row>
    <row r="55" spans="1:3">
      <c s="4" r="A55" t="s">
        <v>457</v>
      </c>
    </row>
    <row r="56" spans="1:3">
      <c s="3" r="A56" t="s">
        <v>365</v>
      </c>
    </row>
    <row r="57" spans="1:3">
      <c s="4" r="A57" t="s">
        <v>419</v>
      </c>
      <c s="4" r="B57" t="s">
        <v>458</v>
      </c>
      <c s="4" r="C57" t="s">
        <v>458</v>
      </c>
    </row>
    <row r="58" spans="1:3">
      <c s="4" r="A58" t="s">
        <v>421</v>
      </c>
      <c s="4" r="B58" t="s">
        <v>459</v>
      </c>
      <c s="4" r="C58"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0</v>
      </c>
      <c s="2" r="B1" t="s">
        <v>1</v>
      </c>
      <c s="2" r="D1" t="s">
        <v>81</v>
      </c>
    </row>
    <row r="2" spans="1:5">
      <c s="2" r="B2" t="s">
        <v>2</v>
      </c>
      <c s="2" r="C2" t="s">
        <v>82</v>
      </c>
      <c s="2" r="D2" t="s">
        <v>2</v>
      </c>
      <c s="2" r="E2" t="s">
        <v>82</v>
      </c>
    </row>
    <row r="3" spans="1:5">
      <c s="3" r="A3" t="s">
        <v>83</v>
      </c>
    </row>
    <row r="4" spans="1:5">
      <c s="4" r="A4" t="s">
        <v>84</v>
      </c>
      <c s="7" r="B4" t="n">
        <v>525100</v>
      </c>
      <c s="7" r="C4" t="n">
        <v>553115</v>
      </c>
      <c s="7" r="D4" t="n">
        <v>1426624</v>
      </c>
      <c s="7" r="E4" t="n">
        <v>1448709</v>
      </c>
    </row>
    <row r="5" spans="1:5">
      <c s="4" r="A5" t="s">
        <v>85</v>
      </c>
      <c s="6" r="B5" t="n">
        <v>206148</v>
      </c>
      <c s="6" r="C5" t="n">
        <v>181105</v>
      </c>
      <c s="6" r="D5" t="n">
        <v>1034029</v>
      </c>
      <c s="6" r="E5" t="n">
        <v>798822</v>
      </c>
    </row>
    <row r="6" spans="1:5">
      <c s="4" r="A6" t="s">
        <v>86</v>
      </c>
      <c s="6" r="B6" t="n">
        <v>731248</v>
      </c>
      <c s="6" r="C6" t="n">
        <v>734220</v>
      </c>
      <c s="6" r="D6" t="n">
        <v>2460653</v>
      </c>
      <c s="6" r="E6" t="n">
        <v>2247531</v>
      </c>
    </row>
    <row r="7" spans="1:5">
      <c s="3" r="A7" t="s">
        <v>87</v>
      </c>
    </row>
    <row r="8" spans="1:5">
      <c s="4" r="A8" t="s">
        <v>88</v>
      </c>
      <c s="6" r="B8" t="n">
        <v>213600</v>
      </c>
      <c s="6" r="C8" t="n">
        <v>253762</v>
      </c>
      <c s="6" r="D8" t="n">
        <v>523647</v>
      </c>
      <c s="6" r="E8" t="n">
        <v>567741</v>
      </c>
    </row>
    <row r="9" spans="1:5">
      <c s="4" r="A9" t="s">
        <v>89</v>
      </c>
      <c s="6" r="B9" t="n">
        <v>100797</v>
      </c>
      <c s="6" r="C9" t="n">
        <v>95510</v>
      </c>
      <c s="6" r="D9" t="n">
        <v>398486</v>
      </c>
      <c s="6" r="E9" t="n">
        <v>376834</v>
      </c>
    </row>
    <row r="10" spans="1:5">
      <c s="4" r="A10" t="s">
        <v>90</v>
      </c>
      <c s="6" r="B10" t="n">
        <v>75360</v>
      </c>
      <c s="6" r="C10" t="n">
        <v>67467</v>
      </c>
      <c s="6" r="D10" t="n">
        <v>278004</v>
      </c>
      <c s="6" r="E10" t="n">
        <v>257603</v>
      </c>
    </row>
    <row r="11" spans="1:5">
      <c s="4" r="A11" t="s">
        <v>91</v>
      </c>
      <c s="6" r="B11" t="n">
        <v>14013</v>
      </c>
      <c s="6" r="C11" t="n">
        <v>12997</v>
      </c>
      <c s="6" r="D11" t="n">
        <v>50409</v>
      </c>
      <c s="6" r="E11" t="n">
        <v>48793</v>
      </c>
    </row>
    <row r="12" spans="1:5">
      <c s="4" r="A12" t="s">
        <v>92</v>
      </c>
      <c s="6" r="B12" t="n">
        <v>193382</v>
      </c>
      <c s="6" r="C12" t="n">
        <v>174928</v>
      </c>
      <c s="6" r="D12" t="n">
        <v>917235</v>
      </c>
      <c s="6" r="E12" t="n">
        <v>709586</v>
      </c>
    </row>
    <row r="13" spans="1:5">
      <c s="4" r="A13" t="s">
        <v>93</v>
      </c>
      <c s="6" r="B13" t="n">
        <v>597152</v>
      </c>
      <c s="6" r="C13" t="n">
        <v>604664</v>
      </c>
      <c s="6" r="D13" t="n">
        <v>2167781</v>
      </c>
      <c s="6" r="E13" t="n">
        <v>1960557</v>
      </c>
    </row>
    <row r="14" spans="1:5">
      <c s="4" r="A14" t="s">
        <v>94</v>
      </c>
      <c s="6" r="B14" t="n">
        <v>134096</v>
      </c>
      <c s="6" r="C14" t="n">
        <v>129556</v>
      </c>
      <c s="6" r="D14" t="n">
        <v>292872</v>
      </c>
      <c s="6" r="E14" t="n">
        <v>286974</v>
      </c>
    </row>
    <row r="15" spans="1:5">
      <c s="3" r="A15" t="s">
        <v>95</v>
      </c>
    </row>
    <row r="16" spans="1:5">
      <c s="4" r="A16" t="s">
        <v>96</v>
      </c>
      <c s="6" r="B16" t="n">
        <v>-17721</v>
      </c>
      <c s="6" r="C16" t="n">
        <v>-17977</v>
      </c>
      <c s="6" r="D16" t="n">
        <v>-71623</v>
      </c>
      <c s="6" r="E16" t="n">
        <v>-72527</v>
      </c>
    </row>
    <row r="17" spans="1:5">
      <c s="4" r="A17" t="s">
        <v>97</v>
      </c>
      <c s="6" r="B17" t="n">
        <v>1721</v>
      </c>
      <c s="6" r="C17" t="n">
        <v>2272</v>
      </c>
      <c s="6" r="D17" t="n">
        <v>2328</v>
      </c>
      <c s="6" r="E17" t="n">
        <v>7767</v>
      </c>
    </row>
    <row r="18" spans="1:5">
      <c s="4" r="A18" t="s">
        <v>98</v>
      </c>
      <c s="6" r="B18" t="n">
        <v>-16000</v>
      </c>
      <c s="6" r="C18" t="n">
        <v>-15705</v>
      </c>
      <c s="6" r="D18" t="n">
        <v>-69295</v>
      </c>
      <c s="6" r="E18" t="n">
        <v>-64760</v>
      </c>
    </row>
    <row r="19" spans="1:5">
      <c s="4" r="A19" t="s">
        <v>99</v>
      </c>
      <c s="6" r="B19" t="n">
        <v>118096</v>
      </c>
      <c s="6" r="C19" t="n">
        <v>113851</v>
      </c>
      <c s="6" r="D19" t="n">
        <v>223577</v>
      </c>
      <c s="6" r="E19" t="n">
        <v>222214</v>
      </c>
    </row>
    <row r="20" spans="1:5">
      <c s="4" r="A20" t="s">
        <v>100</v>
      </c>
      <c s="6" r="B20" t="n">
        <v>42741</v>
      </c>
      <c s="6" r="C20" t="n">
        <v>41972</v>
      </c>
      <c s="6" r="D20" t="n">
        <v>80671</v>
      </c>
      <c s="6" r="E20" t="n">
        <v>79884</v>
      </c>
    </row>
    <row r="21" spans="1:5">
      <c s="4" r="A21" t="s">
        <v>101</v>
      </c>
      <c s="6" r="B21" t="n">
        <v>75355</v>
      </c>
      <c s="6" r="C21" t="n">
        <v>71879</v>
      </c>
      <c s="6" r="D21" t="n">
        <v>142906</v>
      </c>
      <c s="6" r="E21" t="n">
        <v>142330</v>
      </c>
    </row>
    <row r="22" spans="1:5">
      <c s="4" r="A22" t="s">
        <v>102</v>
      </c>
      <c s="6" r="B22" t="n">
        <v>-91</v>
      </c>
      <c s="6" r="C22" t="n">
        <v>-104</v>
      </c>
      <c s="6" r="D22" t="n">
        <v>1126</v>
      </c>
      <c s="6" r="E22" t="n">
        <v>4</v>
      </c>
    </row>
    <row r="23" spans="1:5">
      <c s="4" r="A23" t="s">
        <v>103</v>
      </c>
      <c s="7" r="B23" t="n">
        <v>75446</v>
      </c>
      <c s="7" r="C23" t="n">
        <v>71983</v>
      </c>
      <c s="7" r="D23" t="n">
        <v>141780</v>
      </c>
      <c s="7" r="E23" t="n">
        <v>142326</v>
      </c>
    </row>
    <row r="24" spans="1:5">
      <c s="4" r="A24" t="s">
        <v>104</v>
      </c>
      <c s="8" r="B24" t="n">
        <v>1.59</v>
      </c>
      <c s="8" r="C24" t="n">
        <v>1.54</v>
      </c>
      <c s="7" r="D24" t="n">
        <v>3</v>
      </c>
      <c s="8" r="E24" t="n">
        <v>3.06</v>
      </c>
    </row>
    <row r="25" spans="1:5">
      <c s="4" r="A25" t="s">
        <v>105</v>
      </c>
      <c s="9" r="B25" t="n">
        <v>1.58</v>
      </c>
      <c s="9" r="C25" t="n">
        <v>1.53</v>
      </c>
      <c s="9" r="D25" t="n">
        <v>2.98</v>
      </c>
      <c s="9" r="E25" t="n">
        <v>3.03</v>
      </c>
    </row>
    <row r="26" spans="1:5">
      <c s="4" r="A26" t="s">
        <v>106</v>
      </c>
      <c s="10" r="B26" t="n">
        <v>0.45</v>
      </c>
      <c s="10" r="C26" t="n">
        <v>0.405</v>
      </c>
      <c s="10" r="D26" t="n">
        <v>1.665</v>
      </c>
      <c s="10" r="E26" t="n">
        <v>1.5</v>
      </c>
    </row>
    <row r="27" spans="1:5">
      <c s="4" r="A27" t="s">
        <v>107</v>
      </c>
      <c s="6" r="B27" t="n">
        <v>47437</v>
      </c>
      <c s="6" r="C27" t="n">
        <v>46612</v>
      </c>
      <c s="6" r="D27" t="n">
        <v>47196</v>
      </c>
      <c s="6" r="E27" t="n">
        <v>46537</v>
      </c>
    </row>
    <row r="28" spans="1:5">
      <c s="4" r="A28" t="s">
        <v>108</v>
      </c>
      <c s="6" r="B28" t="n">
        <v>47763</v>
      </c>
      <c s="6" r="C28" t="n">
        <v>47036</v>
      </c>
      <c s="6" r="D28" t="n">
        <v>47562</v>
      </c>
      <c s="6" r="E28" t="n">
        <v>46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60</v>
      </c>
      <c s="2" r="B1" t="s">
        <v>461</v>
      </c>
      <c s="2" r="C1" t="s">
        <v>2</v>
      </c>
    </row>
    <row r="2" spans="1:3">
      <c s="4" r="A2" t="s">
        <v>462</v>
      </c>
    </row>
    <row r="3" spans="1:3">
      <c s="3" r="A3" t="s">
        <v>365</v>
      </c>
    </row>
    <row r="4" spans="1:3">
      <c s="4" r="A4" t="s">
        <v>463</v>
      </c>
      <c s="7" r="C4" t="n">
        <v>300000000</v>
      </c>
    </row>
    <row r="5" spans="1:3">
      <c s="4" r="A5" t="s">
        <v>464</v>
      </c>
      <c s="4" r="C5" t="s">
        <v>465</v>
      </c>
    </row>
    <row r="6" spans="1:3">
      <c s="4" r="A6" t="s">
        <v>466</v>
      </c>
      <c s="7" r="C6" t="n">
        <v>156000000</v>
      </c>
    </row>
    <row r="7" spans="1:3">
      <c s="4" r="A7" t="s">
        <v>467</v>
      </c>
      <c s="6" r="C7" t="n">
        <v>450000000</v>
      </c>
    </row>
    <row r="8" spans="1:3">
      <c s="4" r="A8" t="s">
        <v>468</v>
      </c>
    </row>
    <row r="9" spans="1:3">
      <c s="3" r="A9" t="s">
        <v>365</v>
      </c>
    </row>
    <row r="10" spans="1:3">
      <c s="4" r="A10" t="s">
        <v>463</v>
      </c>
      <c s="6" r="C10" t="n">
        <v>300000000</v>
      </c>
    </row>
    <row r="11" spans="1:3">
      <c s="4" r="A11" t="s">
        <v>469</v>
      </c>
      <c s="6" r="C11" t="n">
        <v>150000000</v>
      </c>
    </row>
    <row r="12" spans="1:3">
      <c s="4" r="A12" t="s">
        <v>470</v>
      </c>
      <c s="7" r="C12" t="n">
        <v>150000000</v>
      </c>
    </row>
    <row r="13" spans="1:3">
      <c s="4" r="A13" t="s">
        <v>464</v>
      </c>
      <c s="4" r="C13" t="s">
        <v>471</v>
      </c>
    </row>
    <row r="14" spans="1:3">
      <c s="4" r="A14" t="s">
        <v>466</v>
      </c>
      <c s="7" r="C14" t="n">
        <v>0</v>
      </c>
    </row>
    <row r="15" spans="1:3">
      <c s="4" r="A15" t="s">
        <v>472</v>
      </c>
    </row>
    <row r="16" spans="1:3">
      <c s="3" r="A16" t="s">
        <v>365</v>
      </c>
    </row>
    <row r="17" spans="1:3">
      <c s="4" r="A17" t="s">
        <v>473</v>
      </c>
      <c s="4" r="C17" t="s">
        <v>474</v>
      </c>
    </row>
    <row r="18" spans="1:3">
      <c s="4" r="A18" t="s">
        <v>475</v>
      </c>
    </row>
    <row r="19" spans="1:3">
      <c s="3" r="A19" t="s">
        <v>365</v>
      </c>
    </row>
    <row r="20" spans="1:3">
      <c s="4" r="A20" t="s">
        <v>476</v>
      </c>
      <c s="4" r="C20" t="s">
        <v>477</v>
      </c>
    </row>
    <row r="21" spans="1:3">
      <c s="4" r="A21" t="s">
        <v>478</v>
      </c>
    </row>
    <row r="22" spans="1:3">
      <c s="3" r="A22" t="s">
        <v>365</v>
      </c>
    </row>
    <row r="23" spans="1:3">
      <c s="4" r="A23" t="s">
        <v>476</v>
      </c>
      <c s="4" r="C23" t="s">
        <v>479</v>
      </c>
    </row>
    <row r="24" spans="1:3">
      <c s="4" r="A24" t="s">
        <v>480</v>
      </c>
    </row>
    <row r="25" spans="1:3">
      <c s="3" r="A25" t="s">
        <v>365</v>
      </c>
    </row>
    <row r="26" spans="1:3">
      <c s="4" r="A26" t="s">
        <v>481</v>
      </c>
      <c s="7" r="B26" t="n">
        <v>40000000</v>
      </c>
    </row>
    <row r="27" spans="1:3">
      <c s="4" r="A27" t="s">
        <v>421</v>
      </c>
      <c s="4" r="B27" t="s">
        <v>4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83</v>
      </c>
      <c s="2" r="B1" t="s">
        <v>1</v>
      </c>
      <c s="2" r="D1" t="s">
        <v>81</v>
      </c>
    </row>
    <row r="2" spans="1:5">
      <c s="2" r="B2" t="s">
        <v>2</v>
      </c>
      <c s="2" r="C2" t="s">
        <v>82</v>
      </c>
      <c s="2" r="D2" t="s">
        <v>2</v>
      </c>
      <c s="2" r="E2" t="s">
        <v>82</v>
      </c>
    </row>
    <row r="3" spans="1:5">
      <c s="3" r="A3" t="s">
        <v>484</v>
      </c>
    </row>
    <row r="4" spans="1:5">
      <c s="4" r="A4" t="s">
        <v>485</v>
      </c>
      <c s="7" r="B4" t="n">
        <v>1592325</v>
      </c>
    </row>
    <row r="5" spans="1:5">
      <c s="4" r="A5" t="s">
        <v>485</v>
      </c>
      <c s="7" r="B5" t="n">
        <v>16108</v>
      </c>
    </row>
    <row r="6" spans="1:5">
      <c s="4" r="A6" t="s">
        <v>486</v>
      </c>
      <c s="6" r="B6" t="n">
        <v>47377575</v>
      </c>
    </row>
    <row r="7" spans="1:5">
      <c s="4" r="A7" t="s">
        <v>487</v>
      </c>
      <c s="7" r="B7" t="n">
        <v>2108</v>
      </c>
    </row>
    <row r="8" spans="1:5">
      <c s="4" r="A8" t="s">
        <v>488</v>
      </c>
      <c s="6" r="B8" t="n">
        <v>75430</v>
      </c>
    </row>
    <row r="9" spans="1:5">
      <c s="4" r="A9" t="s">
        <v>488</v>
      </c>
      <c s="6" r="B9" t="n">
        <v>75355</v>
      </c>
      <c s="7" r="C9" t="n">
        <v>71879</v>
      </c>
      <c s="7" r="D9" t="n">
        <v>142906</v>
      </c>
      <c s="7" r="E9" t="n">
        <v>142330</v>
      </c>
    </row>
    <row r="10" spans="1:5">
      <c s="4" r="A10" t="s">
        <v>489</v>
      </c>
      <c s="6" r="B10" t="n">
        <v>756</v>
      </c>
    </row>
    <row r="11" spans="1:5">
      <c s="3" r="A11" t="s">
        <v>490</v>
      </c>
    </row>
    <row r="12" spans="1:5">
      <c s="4" r="A12" t="s">
        <v>491</v>
      </c>
      <c s="6" r="B12" t="n">
        <v>607</v>
      </c>
      <c s="6" r="C12" t="n">
        <v>708</v>
      </c>
      <c s="6" r="D12" t="n">
        <v>-379</v>
      </c>
      <c s="6" r="E12" t="n">
        <v>-9717</v>
      </c>
    </row>
    <row r="13" spans="1:5">
      <c s="4" r="A13" t="s">
        <v>119</v>
      </c>
      <c s="6" r="B13" t="n">
        <v>519</v>
      </c>
      <c s="7" r="C13" t="n">
        <v>519</v>
      </c>
      <c s="6" r="D13" t="n">
        <v>2073</v>
      </c>
      <c s="7" r="E13" t="n">
        <v>2074</v>
      </c>
    </row>
    <row r="14" spans="1:5">
      <c s="4" r="A14" t="s">
        <v>492</v>
      </c>
      <c s="6" r="B14" t="n">
        <v>-21562</v>
      </c>
    </row>
    <row r="15" spans="1:5">
      <c s="4" r="A15" t="s">
        <v>485</v>
      </c>
      <c s="6" r="B15" t="n">
        <v>15960</v>
      </c>
      <c s="6" r="D15" t="n">
        <v>15960</v>
      </c>
    </row>
    <row r="16" spans="1:5">
      <c s="4" r="A16" t="s">
        <v>485</v>
      </c>
      <c s="7" r="B16" t="n">
        <v>1650183</v>
      </c>
      <c s="7" r="D16" t="n">
        <v>1650183</v>
      </c>
    </row>
    <row r="17" spans="1:5">
      <c s="4" r="A17" t="s">
        <v>486</v>
      </c>
      <c s="6" r="B17" t="n">
        <v>47470282</v>
      </c>
      <c s="6" r="D17" t="n">
        <v>47470282</v>
      </c>
    </row>
    <row r="18" spans="1:5">
      <c s="4" r="A18" t="s">
        <v>493</v>
      </c>
    </row>
    <row r="19" spans="1:5">
      <c s="3" r="A19" t="s">
        <v>484</v>
      </c>
    </row>
    <row r="20" spans="1:5">
      <c s="4" r="A20" t="s">
        <v>485</v>
      </c>
      <c s="7" r="B20" t="n">
        <v>16108</v>
      </c>
    </row>
    <row r="21" spans="1:5">
      <c s="4" r="A21" t="s">
        <v>494</v>
      </c>
      <c s="6" r="B21" t="n">
        <v>-75</v>
      </c>
    </row>
    <row r="22" spans="1:5">
      <c s="4" r="A22" t="s">
        <v>495</v>
      </c>
      <c s="6" r="B22" t="n">
        <v>26</v>
      </c>
    </row>
    <row r="23" spans="1:5">
      <c s="3" r="A23" t="s">
        <v>490</v>
      </c>
    </row>
    <row r="24" spans="1:5">
      <c s="4" r="A24" t="s">
        <v>149</v>
      </c>
      <c s="6" r="B24" t="n">
        <v>-99</v>
      </c>
    </row>
    <row r="25" spans="1:5">
      <c s="4" r="A25" t="s">
        <v>149</v>
      </c>
      <c s="6" r="B25" t="n">
        <v>-99</v>
      </c>
    </row>
    <row r="26" spans="1:5">
      <c s="4" r="A26" t="s">
        <v>485</v>
      </c>
      <c s="6" r="B26" t="n">
        <v>15960</v>
      </c>
      <c s="7" r="D26" t="n">
        <v>15960</v>
      </c>
    </row>
    <row r="27" spans="1:5">
      <c s="4" r="A27" t="s">
        <v>496</v>
      </c>
    </row>
    <row r="28" spans="1:5">
      <c s="3" r="A28" t="s">
        <v>484</v>
      </c>
    </row>
    <row r="29" spans="1:5">
      <c s="4" r="A29" t="s">
        <v>485</v>
      </c>
      <c s="6" r="B29" t="n">
        <v>-2083</v>
      </c>
    </row>
    <row r="30" spans="1:5">
      <c s="4" r="A30" t="s">
        <v>488</v>
      </c>
      <c s="6" r="B30" t="n">
        <v>-16</v>
      </c>
    </row>
    <row r="31" spans="1:5">
      <c s="3" r="A31" t="s">
        <v>490</v>
      </c>
    </row>
    <row r="32" spans="1:5">
      <c s="4" r="A32" t="s">
        <v>485</v>
      </c>
      <c s="6" r="B32" t="n">
        <v>-2099</v>
      </c>
      <c s="6" r="D32" t="n">
        <v>-2099</v>
      </c>
    </row>
    <row r="33" spans="1:5">
      <c s="4" r="A33" t="s">
        <v>497</v>
      </c>
    </row>
    <row r="34" spans="1:5">
      <c s="3" r="A34" t="s">
        <v>484</v>
      </c>
    </row>
    <row r="35" spans="1:5">
      <c s="4" r="A35" t="s">
        <v>485</v>
      </c>
      <c s="7" r="B35" t="n">
        <v>49007</v>
      </c>
    </row>
    <row r="36" spans="1:5">
      <c s="4" r="A36" t="s">
        <v>486</v>
      </c>
      <c s="6" r="B36" t="n">
        <v>47377000</v>
      </c>
    </row>
    <row r="37" spans="1:5">
      <c s="4" r="A37" t="s">
        <v>487</v>
      </c>
      <c s="7" r="B37" t="n">
        <v>93</v>
      </c>
    </row>
    <row r="38" spans="1:5">
      <c s="4" r="A38" t="s">
        <v>498</v>
      </c>
      <c s="6" r="B38" t="n">
        <v>93000</v>
      </c>
    </row>
    <row r="39" spans="1:5">
      <c s="3" r="A39" t="s">
        <v>490</v>
      </c>
    </row>
    <row r="40" spans="1:5">
      <c s="4" r="A40" t="s">
        <v>485</v>
      </c>
      <c s="7" r="B40" t="n">
        <v>49100</v>
      </c>
      <c s="7" r="D40" t="n">
        <v>49100</v>
      </c>
    </row>
    <row r="41" spans="1:5">
      <c s="4" r="A41" t="s">
        <v>486</v>
      </c>
      <c s="6" r="B41" t="n">
        <v>47470000</v>
      </c>
      <c s="6" r="D41" t="n">
        <v>47470000</v>
      </c>
    </row>
    <row r="42" spans="1:5">
      <c s="4" r="A42" t="s">
        <v>499</v>
      </c>
    </row>
    <row r="43" spans="1:5">
      <c s="3" r="A43" t="s">
        <v>484</v>
      </c>
    </row>
    <row r="44" spans="1:5">
      <c s="4" r="A44" t="s">
        <v>485</v>
      </c>
      <c s="7" r="B44" t="n">
        <v>896448</v>
      </c>
    </row>
    <row r="45" spans="1:5">
      <c s="4" r="A45" t="s">
        <v>487</v>
      </c>
      <c s="6" r="B45" t="n">
        <v>2015</v>
      </c>
    </row>
    <row r="46" spans="1:5">
      <c s="3" r="A46" t="s">
        <v>490</v>
      </c>
    </row>
    <row r="47" spans="1:5">
      <c s="4" r="A47" t="s">
        <v>485</v>
      </c>
      <c s="6" r="B47" t="n">
        <v>898463</v>
      </c>
      <c s="7" r="D47" t="n">
        <v>898463</v>
      </c>
    </row>
    <row r="48" spans="1:5">
      <c s="4" r="A48" t="s">
        <v>500</v>
      </c>
    </row>
    <row r="49" spans="1:5">
      <c s="3" r="A49" t="s">
        <v>484</v>
      </c>
    </row>
    <row r="50" spans="1:5">
      <c s="4" r="A50" t="s">
        <v>485</v>
      </c>
      <c s="6" r="B50" t="n">
        <v>-50268</v>
      </c>
    </row>
    <row r="51" spans="1:5">
      <c s="4" r="A51" t="s">
        <v>489</v>
      </c>
      <c s="6" r="B51" t="n">
        <v>756</v>
      </c>
    </row>
    <row r="52" spans="1:5">
      <c s="3" r="A52" t="s">
        <v>490</v>
      </c>
    </row>
    <row r="53" spans="1:5">
      <c s="4" r="A53" t="s">
        <v>491</v>
      </c>
      <c s="6" r="B53" t="n">
        <v>607</v>
      </c>
    </row>
    <row r="54" spans="1:5">
      <c s="4" r="A54" t="s">
        <v>119</v>
      </c>
      <c s="6" r="B54" t="n">
        <v>519</v>
      </c>
    </row>
    <row r="55" spans="1:5">
      <c s="4" r="A55" t="s">
        <v>485</v>
      </c>
      <c s="6" r="B55" t="n">
        <v>-48386</v>
      </c>
      <c s="6" r="D55" t="n">
        <v>-48386</v>
      </c>
    </row>
    <row r="56" spans="1:5">
      <c s="4" r="A56" t="s">
        <v>501</v>
      </c>
    </row>
    <row r="57" spans="1:5">
      <c s="3" r="A57" t="s">
        <v>484</v>
      </c>
    </row>
    <row r="58" spans="1:5">
      <c s="4" r="A58" t="s">
        <v>485</v>
      </c>
      <c s="6" r="B58" t="n">
        <v>699221</v>
      </c>
    </row>
    <row r="59" spans="1:5">
      <c s="4" r="A59" t="s">
        <v>488</v>
      </c>
      <c s="6" r="B59" t="n">
        <v>75446</v>
      </c>
    </row>
    <row r="60" spans="1:5">
      <c s="3" r="A60" t="s">
        <v>490</v>
      </c>
    </row>
    <row r="61" spans="1:5">
      <c s="4" r="A61" t="s">
        <v>492</v>
      </c>
      <c s="6" r="B61" t="n">
        <v>-21562</v>
      </c>
    </row>
    <row r="62" spans="1:5">
      <c s="4" r="A62" t="s">
        <v>485</v>
      </c>
      <c s="7" r="B62" t="n">
        <v>753105</v>
      </c>
      <c s="7" r="D62" t="n">
        <v>753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02</v>
      </c>
      <c s="2" r="B1" t="s">
        <v>1</v>
      </c>
      <c s="2" r="D1" t="s">
        <v>81</v>
      </c>
    </row>
    <row r="2" spans="1:5">
      <c s="2" r="B2" t="s">
        <v>2</v>
      </c>
      <c s="2" r="C2" t="s">
        <v>82</v>
      </c>
      <c s="2" r="D2" t="s">
        <v>2</v>
      </c>
      <c s="2" r="E2" t="s">
        <v>82</v>
      </c>
    </row>
    <row r="3" spans="1:5">
      <c s="3" r="A3" t="s">
        <v>503</v>
      </c>
    </row>
    <row r="4" spans="1:5">
      <c s="4" r="A4" t="s">
        <v>504</v>
      </c>
      <c s="10" r="B4" t="n">
        <v>0.45</v>
      </c>
      <c s="10" r="C4" t="n">
        <v>0.405</v>
      </c>
      <c s="10" r="D4" t="n">
        <v>1.665</v>
      </c>
      <c s="10" r="E4"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05</v>
      </c>
      <c s="2" r="B1" t="s">
        <v>1</v>
      </c>
      <c s="2" r="D1" t="s">
        <v>81</v>
      </c>
    </row>
    <row r="2" spans="1:5">
      <c s="2" r="B2" t="s">
        <v>2</v>
      </c>
      <c s="2" r="C2" t="s">
        <v>82</v>
      </c>
      <c s="2" r="D2" t="s">
        <v>2</v>
      </c>
      <c s="2" r="E2" t="s">
        <v>82</v>
      </c>
    </row>
    <row r="3" spans="1:5">
      <c s="3" r="A3" t="s">
        <v>182</v>
      </c>
    </row>
    <row r="4" spans="1:5">
      <c s="4" r="A4" t="s">
        <v>506</v>
      </c>
      <c s="7" r="B4" t="n">
        <v>334</v>
      </c>
      <c s="7" r="C4" t="n">
        <v>333</v>
      </c>
      <c s="7" r="D4" t="n">
        <v>1336</v>
      </c>
      <c s="7" r="E4" t="n">
        <v>599</v>
      </c>
    </row>
    <row r="5" spans="1:5">
      <c s="4" r="A5" t="s">
        <v>507</v>
      </c>
      <c s="6" r="B5" t="n">
        <v>6767</v>
      </c>
      <c s="6" r="C5" t="n">
        <v>8596</v>
      </c>
      <c s="6" r="D5" t="n">
        <v>32552</v>
      </c>
      <c s="6" r="E5" t="n">
        <v>26338</v>
      </c>
    </row>
    <row r="6" spans="1:5">
      <c s="4" r="A6" t="s">
        <v>508</v>
      </c>
      <c s="6" r="B6" t="n">
        <v>-6123</v>
      </c>
      <c s="6" r="C6" t="n">
        <v>-7787</v>
      </c>
      <c s="6" r="D6" t="n">
        <v>-3982</v>
      </c>
      <c s="6" r="E6" t="n">
        <v>137699</v>
      </c>
    </row>
    <row r="7" spans="1:5">
      <c s="4" r="A7" t="s">
        <v>509</v>
      </c>
      <c s="6" r="B7" t="n">
        <v>978</v>
      </c>
      <c s="6" r="C7" t="n">
        <v>1142</v>
      </c>
      <c s="6" r="D7" t="n">
        <v>-613</v>
      </c>
      <c s="6" r="E7" t="n">
        <v>-15671</v>
      </c>
    </row>
    <row r="8" spans="1:5">
      <c s="4" r="A8" t="s">
        <v>510</v>
      </c>
      <c s="6" r="B8" t="n">
        <v>836</v>
      </c>
      <c s="6" r="C8" t="n">
        <v>836</v>
      </c>
      <c s="6" r="D8" t="n">
        <v>3344</v>
      </c>
      <c s="6" r="E8" t="n">
        <v>3345</v>
      </c>
    </row>
    <row r="9" spans="1:5">
      <c s="4" r="A9" t="s">
        <v>511</v>
      </c>
      <c s="6" r="B9" t="n">
        <v>836</v>
      </c>
      <c s="6" r="C9" t="n">
        <v>836</v>
      </c>
      <c s="6" r="D9" t="n">
        <v>3344</v>
      </c>
      <c s="6" r="E9" t="n">
        <v>3345</v>
      </c>
    </row>
    <row r="10" spans="1:5">
      <c s="4" r="A10" t="s">
        <v>512</v>
      </c>
      <c s="6" r="B10" t="n">
        <v>782</v>
      </c>
      <c s="6" r="C10" t="n">
        <v>-1272</v>
      </c>
      <c s="6" r="D10" t="n">
        <v>100</v>
      </c>
      <c s="6" r="E10" t="n">
        <v>-1931</v>
      </c>
    </row>
    <row r="11" spans="1:5">
      <c s="4" r="A11" t="s">
        <v>513</v>
      </c>
      <c s="6" r="B11" t="n">
        <v>782</v>
      </c>
      <c s="6" r="C11" t="n">
        <v>-1272</v>
      </c>
      <c s="6" r="D11" t="n">
        <v>100</v>
      </c>
      <c s="6" r="E11" t="n">
        <v>-1931</v>
      </c>
    </row>
    <row r="12" spans="1:5">
      <c s="4" r="A12" t="s">
        <v>514</v>
      </c>
      <c s="6" r="B12" t="n">
        <v>2596</v>
      </c>
      <c s="6" r="C12" t="n">
        <v>706</v>
      </c>
      <c s="6" r="D12" t="n">
        <v>2831</v>
      </c>
      <c s="6" r="E12" t="n">
        <v>-14257</v>
      </c>
    </row>
    <row r="13" spans="1:5">
      <c s="4" r="A13" t="s">
        <v>515</v>
      </c>
      <c s="6" r="B13" t="n">
        <v>-127</v>
      </c>
      <c s="6" r="C13" t="n">
        <v>-127</v>
      </c>
      <c s="6" r="D13" t="n">
        <v>-507</v>
      </c>
      <c s="6" r="E13" t="n">
        <v>-228</v>
      </c>
    </row>
    <row r="14" spans="1:5">
      <c s="4" r="A14" t="s">
        <v>516</v>
      </c>
      <c s="6" r="B14" t="n">
        <v>-2571</v>
      </c>
      <c s="6" r="C14" t="n">
        <v>-3266</v>
      </c>
      <c s="6" r="D14" t="n">
        <v>-12370</v>
      </c>
      <c s="6" r="E14" t="n">
        <v>-10008</v>
      </c>
    </row>
    <row r="15" spans="1:5">
      <c s="4" r="A15" t="s">
        <v>517</v>
      </c>
      <c s="6" r="B15" t="n">
        <v>2327</v>
      </c>
      <c s="6" r="C15" t="n">
        <v>2959</v>
      </c>
      <c s="6" r="D15" t="n">
        <v>1514</v>
      </c>
      <c s="6" r="E15" t="n">
        <v>-52326</v>
      </c>
    </row>
    <row r="16" spans="1:5">
      <c s="4" r="A16" t="s">
        <v>518</v>
      </c>
      <c s="6" r="B16" t="n">
        <v>-371</v>
      </c>
      <c s="6" r="C16" t="n">
        <v>-434</v>
      </c>
      <c s="6" r="D16" t="n">
        <v>234</v>
      </c>
      <c s="6" r="E16" t="n">
        <v>5954</v>
      </c>
    </row>
    <row r="17" spans="1:5">
      <c s="4" r="A17" t="s">
        <v>519</v>
      </c>
      <c s="6" r="B17" t="n">
        <v>-317</v>
      </c>
      <c s="6" r="C17" t="n">
        <v>-317</v>
      </c>
      <c s="6" r="D17" t="n">
        <v>-1271</v>
      </c>
      <c s="6" r="E17" t="n">
        <v>-1271</v>
      </c>
    </row>
    <row r="18" spans="1:5">
      <c s="4" r="A18" t="s">
        <v>520</v>
      </c>
      <c s="6" r="B18" t="n">
        <v>-317</v>
      </c>
      <c s="6" r="C18" t="n">
        <v>-317</v>
      </c>
      <c s="6" r="D18" t="n">
        <v>-1271</v>
      </c>
      <c s="6" r="E18" t="n">
        <v>-1271</v>
      </c>
    </row>
    <row r="19" spans="1:5">
      <c s="4" r="A19" t="s">
        <v>521</v>
      </c>
      <c s="6" r="B19" t="n">
        <v>0</v>
      </c>
      <c s="6" r="C19" t="n">
        <v>0</v>
      </c>
      <c s="6" r="D19" t="n">
        <v>0</v>
      </c>
      <c s="6" r="E19" t="n">
        <v>0</v>
      </c>
    </row>
    <row r="20" spans="1:5">
      <c s="4" r="A20" t="s">
        <v>522</v>
      </c>
      <c s="6" r="B20" t="n">
        <v>0</v>
      </c>
      <c s="6" r="C20" t="n">
        <v>0</v>
      </c>
      <c s="6" r="D20" t="n">
        <v>0</v>
      </c>
      <c s="6" r="E20" t="n">
        <v>0</v>
      </c>
    </row>
    <row r="21" spans="1:5">
      <c s="4" r="A21" t="s">
        <v>523</v>
      </c>
      <c s="6" r="B21" t="n">
        <v>-688</v>
      </c>
      <c s="6" r="C21" t="n">
        <v>-751</v>
      </c>
      <c s="6" r="D21" t="n">
        <v>-1037</v>
      </c>
      <c s="6" r="E21" t="n">
        <v>4683</v>
      </c>
    </row>
    <row r="22" spans="1:5">
      <c s="4" r="A22" t="s">
        <v>524</v>
      </c>
      <c s="6" r="B22" t="n">
        <v>207</v>
      </c>
      <c s="6" r="C22" t="n">
        <v>206</v>
      </c>
      <c s="6" r="D22" t="n">
        <v>829</v>
      </c>
      <c s="6" r="E22" t="n">
        <v>371</v>
      </c>
    </row>
    <row r="23" spans="1:5">
      <c s="4" r="A23" t="s">
        <v>525</v>
      </c>
      <c s="6" r="B23" t="n">
        <v>4196</v>
      </c>
      <c s="6" r="C23" t="n">
        <v>5330</v>
      </c>
      <c s="6" r="D23" t="n">
        <v>20182</v>
      </c>
      <c s="6" r="E23" t="n">
        <v>16330</v>
      </c>
    </row>
    <row r="24" spans="1:5">
      <c s="4" r="A24" t="s">
        <v>526</v>
      </c>
      <c s="6" r="B24" t="n">
        <v>-3796</v>
      </c>
      <c s="6" r="C24" t="n">
        <v>-4828</v>
      </c>
      <c s="6" r="D24" t="n">
        <v>-2468</v>
      </c>
      <c s="6" r="E24" t="n">
        <v>85373</v>
      </c>
    </row>
    <row r="25" spans="1:5">
      <c s="4" r="A25" t="s">
        <v>527</v>
      </c>
      <c s="6" r="B25" t="n">
        <v>607</v>
      </c>
      <c s="6" r="C25" t="n">
        <v>708</v>
      </c>
      <c s="6" r="D25" t="n">
        <v>-379</v>
      </c>
      <c s="6" r="E25" t="n">
        <v>-9717</v>
      </c>
    </row>
    <row r="26" spans="1:5">
      <c s="4" r="A26" t="s">
        <v>119</v>
      </c>
      <c s="6" r="B26" t="n">
        <v>519</v>
      </c>
      <c s="6" r="C26" t="n">
        <v>519</v>
      </c>
      <c s="6" r="D26" t="n">
        <v>2073</v>
      </c>
      <c s="6" r="E26" t="n">
        <v>2074</v>
      </c>
    </row>
    <row r="27" spans="1:5">
      <c s="4" r="A27" t="s">
        <v>528</v>
      </c>
      <c s="6" r="B27" t="n">
        <v>519</v>
      </c>
      <c s="6" r="C27" t="n">
        <v>519</v>
      </c>
      <c s="6" r="D27" t="n">
        <v>2073</v>
      </c>
      <c s="6" r="E27" t="n">
        <v>2074</v>
      </c>
    </row>
    <row r="28" spans="1:5">
      <c s="4" r="A28" t="s">
        <v>529</v>
      </c>
      <c s="6" r="B28" t="n">
        <v>782</v>
      </c>
      <c s="6" r="C28" t="n">
        <v>-1272</v>
      </c>
      <c s="6" r="D28" t="n">
        <v>100</v>
      </c>
      <c s="6" r="E28" t="n">
        <v>-1931</v>
      </c>
    </row>
    <row r="29" spans="1:5">
      <c s="4" r="A29" t="s">
        <v>530</v>
      </c>
      <c s="6" r="B29" t="n">
        <v>782</v>
      </c>
      <c s="6" r="C29" t="n">
        <v>-1272</v>
      </c>
      <c s="6" r="D29" t="n">
        <v>100</v>
      </c>
      <c s="6" r="E29" t="n">
        <v>-1931</v>
      </c>
    </row>
    <row r="30" spans="1:5">
      <c s="4" r="A30" t="s">
        <v>122</v>
      </c>
      <c s="7" r="B30" t="n">
        <v>1908</v>
      </c>
      <c s="7" r="C30" t="n">
        <v>-45</v>
      </c>
      <c s="6" r="D30" t="n">
        <v>1794</v>
      </c>
      <c s="6" r="E30" t="n">
        <v>-9574</v>
      </c>
    </row>
    <row r="31" spans="1:5">
      <c s="4" r="A31" t="s">
        <v>531</v>
      </c>
      <c s="6" r="D31" t="n">
        <v>-30519</v>
      </c>
      <c s="6" r="E31" t="n">
        <v>-173646</v>
      </c>
    </row>
    <row r="32" spans="1:5">
      <c s="4" r="A32" t="s">
        <v>532</v>
      </c>
      <c s="6" r="E32" t="n">
        <v>-6661</v>
      </c>
    </row>
    <row r="33" spans="1:5">
      <c s="4" r="A33" t="s">
        <v>533</v>
      </c>
      <c s="6" r="D33" t="n">
        <v>11597</v>
      </c>
      <c s="6" r="E33" t="n">
        <v>65985</v>
      </c>
    </row>
    <row r="34" spans="1:5">
      <c s="4" r="A34" t="s">
        <v>534</v>
      </c>
      <c s="6" r="E34" t="n">
        <v>2531</v>
      </c>
    </row>
    <row r="35" spans="1:5">
      <c s="4" r="A35" t="s">
        <v>535</v>
      </c>
      <c s="7" r="D35" t="n">
        <v>-18922</v>
      </c>
      <c s="6" r="E35" t="n">
        <v>-107661</v>
      </c>
    </row>
    <row r="36" spans="1:5">
      <c s="4" r="A36" t="s">
        <v>536</v>
      </c>
      <c s="7" r="E36" t="n">
        <v>-41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37</v>
      </c>
      <c s="2" r="B1" t="s">
        <v>1</v>
      </c>
    </row>
    <row r="2" spans="1:2">
      <c s="2" r="B2" t="s">
        <v>262</v>
      </c>
    </row>
    <row r="3" spans="1:2">
      <c s="3" r="A3" t="s">
        <v>182</v>
      </c>
    </row>
    <row r="4" spans="1:2">
      <c s="4" r="A4" t="s">
        <v>538</v>
      </c>
      <c s="4" r="B4" t="s">
        <v>539</v>
      </c>
    </row>
    <row r="5" spans="1:2">
      <c s="4" r="A5" t="s">
        <v>540</v>
      </c>
      <c s="7" r="B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41</v>
      </c>
      <c s="2" r="B1" t="s">
        <v>262</v>
      </c>
    </row>
    <row r="2" spans="1:2">
      <c s="3" r="A2" t="s">
        <v>182</v>
      </c>
    </row>
    <row r="3" spans="1:2">
      <c s="4" r="A3" t="s">
        <v>542</v>
      </c>
      <c s="11" r="B3" t="n">
        <v>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43</v>
      </c>
      <c s="2" r="B1" t="s">
        <v>1</v>
      </c>
      <c s="2" r="D1" t="s">
        <v>81</v>
      </c>
    </row>
    <row r="2" spans="1:5">
      <c s="2" r="B2" t="s">
        <v>2</v>
      </c>
      <c s="2" r="C2" t="s">
        <v>82</v>
      </c>
      <c s="2" r="D2" t="s">
        <v>2</v>
      </c>
      <c s="2" r="E2" t="s">
        <v>82</v>
      </c>
    </row>
    <row r="3" spans="1:5">
      <c s="3" r="A3" t="s">
        <v>182</v>
      </c>
    </row>
    <row r="4" spans="1:5">
      <c s="4" r="A4" t="s">
        <v>544</v>
      </c>
      <c s="7" r="B4" t="n">
        <v>-57660</v>
      </c>
    </row>
    <row r="5" spans="1:5">
      <c s="4" r="A5" t="s">
        <v>545</v>
      </c>
      <c s="6" r="B5" t="n">
        <v>0</v>
      </c>
    </row>
    <row r="6" spans="1:5">
      <c s="4" r="A6" t="s">
        <v>546</v>
      </c>
      <c s="6" r="B6" t="n">
        <v>0</v>
      </c>
    </row>
    <row r="7" spans="1:5">
      <c s="4" r="A7" t="s">
        <v>547</v>
      </c>
      <c s="6" r="B7" t="n">
        <v>334</v>
      </c>
      <c s="7" r="C7" t="n">
        <v>333</v>
      </c>
      <c s="7" r="D7" t="n">
        <v>1336</v>
      </c>
      <c s="7" r="E7" t="n">
        <v>599</v>
      </c>
    </row>
    <row r="8" spans="1:5">
      <c s="4" r="A8" t="s">
        <v>548</v>
      </c>
      <c s="6" r="B8" t="n">
        <v>6767</v>
      </c>
      <c s="6" r="C8" t="n">
        <v>8596</v>
      </c>
      <c s="6" r="D8" t="n">
        <v>32552</v>
      </c>
      <c s="6" r="E8" t="n">
        <v>26338</v>
      </c>
    </row>
    <row r="9" spans="1:5">
      <c s="4" r="A9" t="s">
        <v>549</v>
      </c>
      <c s="6" r="B9" t="n">
        <v>-6123</v>
      </c>
      <c s="6" r="C9" t="n">
        <v>-7787</v>
      </c>
      <c s="6" r="D9" t="n">
        <v>-3982</v>
      </c>
      <c s="6" r="E9" t="n">
        <v>137699</v>
      </c>
    </row>
    <row r="10" spans="1:5">
      <c s="4" r="A10" t="s">
        <v>509</v>
      </c>
      <c s="6" r="B10" t="n">
        <v>978</v>
      </c>
      <c s="6" r="C10" t="n">
        <v>1142</v>
      </c>
      <c s="6" r="D10" t="n">
        <v>-613</v>
      </c>
      <c s="6" r="E10" t="n">
        <v>-15671</v>
      </c>
    </row>
    <row r="11" spans="1:5">
      <c s="4" r="A11" t="s">
        <v>550</v>
      </c>
      <c s="6" r="B11" t="n">
        <v>0</v>
      </c>
    </row>
    <row r="12" spans="1:5">
      <c s="4" r="A12" t="s">
        <v>551</v>
      </c>
      <c s="6" r="B12" t="n">
        <v>978</v>
      </c>
    </row>
    <row r="13" spans="1:5">
      <c s="4" r="A13" t="s">
        <v>552</v>
      </c>
      <c s="6" r="B13" t="n">
        <v>-56682</v>
      </c>
      <c s="6" r="D13" t="n">
        <v>-56682</v>
      </c>
    </row>
    <row r="14" spans="1:5">
      <c s="4" r="A14" t="s">
        <v>553</v>
      </c>
      <c s="6" r="B14" t="n">
        <v>21911</v>
      </c>
    </row>
    <row r="15" spans="1:5">
      <c s="4" r="A15" t="s">
        <v>554</v>
      </c>
      <c s="6" r="B15" t="n">
        <v>0</v>
      </c>
    </row>
    <row r="16" spans="1:5">
      <c s="4" r="A16" t="s">
        <v>555</v>
      </c>
      <c s="6" r="B16" t="n">
        <v>0</v>
      </c>
    </row>
    <row r="17" spans="1:5">
      <c s="4" r="A17" t="s">
        <v>556</v>
      </c>
      <c s="6" r="B17" t="n">
        <v>-127</v>
      </c>
      <c s="6" r="C17" t="n">
        <v>-127</v>
      </c>
      <c s="6" r="D17" t="n">
        <v>-507</v>
      </c>
      <c s="6" r="E17" t="n">
        <v>-228</v>
      </c>
    </row>
    <row r="18" spans="1:5">
      <c s="4" r="A18" t="s">
        <v>557</v>
      </c>
      <c s="6" r="B18" t="n">
        <v>-2571</v>
      </c>
      <c s="6" r="C18" t="n">
        <v>-3266</v>
      </c>
      <c s="6" r="D18" t="n">
        <v>-12370</v>
      </c>
      <c s="6" r="E18" t="n">
        <v>-10008</v>
      </c>
    </row>
    <row r="19" spans="1:5">
      <c s="4" r="A19" t="s">
        <v>558</v>
      </c>
      <c s="6" r="B19" t="n">
        <v>2327</v>
      </c>
      <c s="6" r="C19" t="n">
        <v>2959</v>
      </c>
      <c s="6" r="D19" t="n">
        <v>1514</v>
      </c>
      <c s="6" r="E19" t="n">
        <v>-52326</v>
      </c>
    </row>
    <row r="20" spans="1:5">
      <c s="4" r="A20" t="s">
        <v>518</v>
      </c>
      <c s="6" r="B20" t="n">
        <v>-371</v>
      </c>
      <c s="6" r="C20" t="n">
        <v>-434</v>
      </c>
      <c s="6" r="D20" t="n">
        <v>234</v>
      </c>
      <c s="6" r="E20" t="n">
        <v>5954</v>
      </c>
    </row>
    <row r="21" spans="1:5">
      <c s="4" r="A21" t="s">
        <v>559</v>
      </c>
      <c s="6" r="B21" t="n">
        <v>0</v>
      </c>
    </row>
    <row r="22" spans="1:5">
      <c s="4" r="A22" t="s">
        <v>560</v>
      </c>
      <c s="6" r="B22" t="n">
        <v>-371</v>
      </c>
    </row>
    <row r="23" spans="1:5">
      <c s="4" r="A23" t="s">
        <v>561</v>
      </c>
      <c s="6" r="B23" t="n">
        <v>21540</v>
      </c>
      <c s="6" r="D23" t="n">
        <v>21540</v>
      </c>
    </row>
    <row r="24" spans="1:5">
      <c s="4" r="A24" t="s">
        <v>562</v>
      </c>
      <c s="6" r="B24" t="n">
        <v>-35749</v>
      </c>
    </row>
    <row r="25" spans="1:5">
      <c s="4" r="A25" t="s">
        <v>563</v>
      </c>
      <c s="6" r="B25" t="n">
        <v>0</v>
      </c>
    </row>
    <row r="26" spans="1:5">
      <c s="4" r="A26" t="s">
        <v>564</v>
      </c>
      <c s="6" r="B26" t="n">
        <v>0</v>
      </c>
    </row>
    <row r="27" spans="1:5">
      <c s="4" r="A27" t="s">
        <v>565</v>
      </c>
      <c s="6" r="B27" t="n">
        <v>207</v>
      </c>
      <c s="6" r="C27" t="n">
        <v>206</v>
      </c>
      <c s="6" r="D27" t="n">
        <v>829</v>
      </c>
      <c s="6" r="E27" t="n">
        <v>371</v>
      </c>
    </row>
    <row r="28" spans="1:5">
      <c s="4" r="A28" t="s">
        <v>525</v>
      </c>
      <c s="6" r="B28" t="n">
        <v>4196</v>
      </c>
      <c s="6" r="C28" t="n">
        <v>5330</v>
      </c>
      <c s="6" r="D28" t="n">
        <v>20182</v>
      </c>
      <c s="6" r="E28" t="n">
        <v>16330</v>
      </c>
    </row>
    <row r="29" spans="1:5">
      <c s="4" r="A29" t="s">
        <v>566</v>
      </c>
      <c s="6" r="B29" t="n">
        <v>-3796</v>
      </c>
    </row>
    <row r="30" spans="1:5">
      <c s="4" r="A30" t="s">
        <v>117</v>
      </c>
      <c s="6" r="B30" t="n">
        <v>607</v>
      </c>
      <c s="6" r="C30" t="n">
        <v>708</v>
      </c>
      <c s="6" r="D30" t="n">
        <v>-379</v>
      </c>
      <c s="6" r="E30" t="n">
        <v>-9717</v>
      </c>
    </row>
    <row r="31" spans="1:5">
      <c s="4" r="A31" t="s">
        <v>567</v>
      </c>
      <c s="6" r="B31" t="n">
        <v>0</v>
      </c>
    </row>
    <row r="32" spans="1:5">
      <c s="4" r="A32" t="s">
        <v>568</v>
      </c>
      <c s="6" r="B32" t="n">
        <v>607</v>
      </c>
    </row>
    <row r="33" spans="1:5">
      <c s="4" r="A33" t="s">
        <v>569</v>
      </c>
      <c s="6" r="B33" t="n">
        <v>-35142</v>
      </c>
      <c s="6" r="D33" t="n">
        <v>-35142</v>
      </c>
    </row>
    <row r="34" spans="1:5">
      <c s="4" r="A34" t="s">
        <v>570</v>
      </c>
      <c s="6" r="B34" t="n">
        <v>-19344</v>
      </c>
    </row>
    <row r="35" spans="1:5">
      <c s="4" r="A35" t="s">
        <v>571</v>
      </c>
      <c s="6" r="B35" t="n">
        <v>0</v>
      </c>
    </row>
    <row r="36" spans="1:5">
      <c s="4" r="A36" t="s">
        <v>572</v>
      </c>
      <c s="6" r="B36" t="n">
        <v>0</v>
      </c>
    </row>
    <row r="37" spans="1:5">
      <c s="4" r="A37" t="s">
        <v>573</v>
      </c>
      <c s="6" r="B37" t="n">
        <v>836</v>
      </c>
      <c s="6" r="C37" t="n">
        <v>836</v>
      </c>
      <c s="6" r="D37" t="n">
        <v>3344</v>
      </c>
      <c s="6" r="E37" t="n">
        <v>3345</v>
      </c>
    </row>
    <row r="38" spans="1:5">
      <c s="4" r="A38" t="s">
        <v>574</v>
      </c>
      <c s="6" r="B38" t="n">
        <v>836</v>
      </c>
      <c s="6" r="C38" t="n">
        <v>836</v>
      </c>
      <c s="6" r="D38" t="n">
        <v>3344</v>
      </c>
      <c s="6" r="E38" t="n">
        <v>3345</v>
      </c>
    </row>
    <row r="39" spans="1:5">
      <c s="4" r="A39" t="s">
        <v>575</v>
      </c>
      <c s="6" r="B39" t="n">
        <v>0</v>
      </c>
    </row>
    <row r="40" spans="1:5">
      <c s="4" r="A40" t="s">
        <v>576</v>
      </c>
      <c s="6" r="B40" t="n">
        <v>836</v>
      </c>
    </row>
    <row r="41" spans="1:5">
      <c s="4" r="A41" t="s">
        <v>577</v>
      </c>
      <c s="6" r="B41" t="n">
        <v>-18508</v>
      </c>
      <c s="6" r="D41" t="n">
        <v>-18508</v>
      </c>
    </row>
    <row r="42" spans="1:5">
      <c s="4" r="A42" t="s">
        <v>578</v>
      </c>
      <c s="6" r="B42" t="n">
        <v>7350</v>
      </c>
    </row>
    <row r="43" spans="1:5">
      <c s="4" r="A43" t="s">
        <v>579</v>
      </c>
      <c s="6" r="B43" t="n">
        <v>0</v>
      </c>
    </row>
    <row r="44" spans="1:5">
      <c s="4" r="A44" t="s">
        <v>580</v>
      </c>
      <c s="6" r="B44" t="n">
        <v>0</v>
      </c>
    </row>
    <row r="45" spans="1:5">
      <c s="4" r="A45" t="s">
        <v>581</v>
      </c>
      <c s="6" r="B45" t="n">
        <v>-317</v>
      </c>
      <c s="6" r="C45" t="n">
        <v>-317</v>
      </c>
      <c s="6" r="D45" t="n">
        <v>-1271</v>
      </c>
      <c s="6" r="E45" t="n">
        <v>-1271</v>
      </c>
    </row>
    <row r="46" spans="1:5">
      <c s="4" r="A46" t="s">
        <v>582</v>
      </c>
      <c s="6" r="B46" t="n">
        <v>-317</v>
      </c>
      <c s="6" r="C46" t="n">
        <v>-317</v>
      </c>
      <c s="6" r="D46" t="n">
        <v>-1271</v>
      </c>
      <c s="6" r="E46" t="n">
        <v>-1271</v>
      </c>
    </row>
    <row r="47" spans="1:5">
      <c s="4" r="A47" t="s">
        <v>583</v>
      </c>
      <c s="6" r="B47" t="n">
        <v>0</v>
      </c>
    </row>
    <row r="48" spans="1:5">
      <c s="4" r="A48" t="s">
        <v>584</v>
      </c>
      <c s="6" r="B48" t="n">
        <v>-317</v>
      </c>
    </row>
    <row r="49" spans="1:5">
      <c s="4" r="A49" t="s">
        <v>585</v>
      </c>
      <c s="6" r="B49" t="n">
        <v>7033</v>
      </c>
      <c s="6" r="D49" t="n">
        <v>7033</v>
      </c>
    </row>
    <row r="50" spans="1:5">
      <c s="4" r="A50" t="s">
        <v>586</v>
      </c>
      <c s="6" r="B50" t="n">
        <v>-11994</v>
      </c>
    </row>
    <row r="51" spans="1:5">
      <c s="4" r="A51" t="s">
        <v>587</v>
      </c>
      <c s="6" r="B51" t="n">
        <v>0</v>
      </c>
    </row>
    <row r="52" spans="1:5">
      <c s="4" r="A52" t="s">
        <v>588</v>
      </c>
      <c s="6" r="B52" t="n">
        <v>0</v>
      </c>
    </row>
    <row r="53" spans="1:5">
      <c s="4" r="A53" t="s">
        <v>589</v>
      </c>
      <c s="6" r="B53" t="n">
        <v>519</v>
      </c>
      <c s="6" r="C53" t="n">
        <v>519</v>
      </c>
      <c s="6" r="D53" t="n">
        <v>2073</v>
      </c>
      <c s="6" r="E53" t="n">
        <v>2074</v>
      </c>
    </row>
    <row r="54" spans="1:5">
      <c s="4" r="A54" t="s">
        <v>590</v>
      </c>
      <c s="6" r="B54" t="n">
        <v>519</v>
      </c>
      <c s="6" r="C54" t="n">
        <v>519</v>
      </c>
      <c s="6" r="D54" t="n">
        <v>2073</v>
      </c>
      <c s="6" r="E54" t="n">
        <v>2074</v>
      </c>
    </row>
    <row r="55" spans="1:5">
      <c s="4" r="A55" t="s">
        <v>591</v>
      </c>
      <c s="6" r="B55" t="n">
        <v>0</v>
      </c>
    </row>
    <row r="56" spans="1:5">
      <c s="4" r="A56" t="s">
        <v>592</v>
      </c>
      <c s="6" r="B56" t="n">
        <v>519</v>
      </c>
    </row>
    <row r="57" spans="1:5">
      <c s="4" r="A57" t="s">
        <v>593</v>
      </c>
      <c s="6" r="B57" t="n">
        <v>-11475</v>
      </c>
      <c s="6" r="D57" t="n">
        <v>-11475</v>
      </c>
    </row>
    <row r="58" spans="1:5">
      <c s="4" r="A58" t="s">
        <v>594</v>
      </c>
      <c s="6" r="B58" t="n">
        <v>-2525</v>
      </c>
    </row>
    <row r="59" spans="1:5">
      <c s="4" r="A59" t="s">
        <v>595</v>
      </c>
      <c s="6" r="B59" t="n">
        <v>782</v>
      </c>
      <c s="6" r="C59" t="n">
        <v>-1272</v>
      </c>
      <c s="6" r="D59" t="n">
        <v>100</v>
      </c>
      <c s="6" r="E59" t="n">
        <v>-1931</v>
      </c>
    </row>
    <row r="60" spans="1:5">
      <c s="4" r="A60" t="s">
        <v>588</v>
      </c>
      <c s="6" r="B60" t="n">
        <v>782</v>
      </c>
      <c s="6" r="C60" t="n">
        <v>-1272</v>
      </c>
      <c s="6" r="D60" t="n">
        <v>100</v>
      </c>
      <c s="6" r="E60" t="n">
        <v>-1931</v>
      </c>
    </row>
    <row r="61" spans="1:5">
      <c s="4" r="A61" t="s">
        <v>596</v>
      </c>
      <c s="6" r="B61" t="n">
        <v>0</v>
      </c>
    </row>
    <row r="62" spans="1:5">
      <c s="4" r="A62" t="s">
        <v>597</v>
      </c>
      <c s="6" r="B62" t="n">
        <v>0</v>
      </c>
    </row>
    <row r="63" spans="1:5">
      <c s="4" r="A63" t="s">
        <v>598</v>
      </c>
      <c s="6" r="B63" t="n">
        <v>0</v>
      </c>
    </row>
    <row r="64" spans="1:5">
      <c s="4" r="A64" t="s">
        <v>599</v>
      </c>
      <c s="6" r="B64" t="n">
        <v>0</v>
      </c>
    </row>
    <row r="65" spans="1:5">
      <c s="4" r="A65" t="s">
        <v>590</v>
      </c>
      <c s="6" r="B65" t="n">
        <v>782</v>
      </c>
    </row>
    <row r="66" spans="1:5">
      <c s="4" r="A66" t="s">
        <v>600</v>
      </c>
      <c s="6" r="B66" t="n">
        <v>26</v>
      </c>
    </row>
    <row r="67" spans="1:5">
      <c s="4" r="A67" t="s">
        <v>601</v>
      </c>
      <c s="6" r="B67" t="n">
        <v>756</v>
      </c>
    </row>
    <row r="68" spans="1:5">
      <c s="4" r="A68" t="s">
        <v>602</v>
      </c>
      <c s="6" r="B68" t="n">
        <v>-1769</v>
      </c>
      <c s="6" r="D68" t="n">
        <v>-1769</v>
      </c>
    </row>
    <row r="69" spans="1:5">
      <c s="4" r="A69" t="s">
        <v>603</v>
      </c>
      <c s="6" r="B69" t="n">
        <v>0</v>
      </c>
    </row>
    <row r="70" spans="1:5">
      <c s="4" r="A70" t="s">
        <v>604</v>
      </c>
      <c s="6" r="B70" t="n">
        <v>0</v>
      </c>
      <c s="6" r="C70" t="n">
        <v>0</v>
      </c>
      <c s="6" r="D70" t="n">
        <v>0</v>
      </c>
      <c s="6" r="E70" t="n">
        <v>0</v>
      </c>
    </row>
    <row r="71" spans="1:5">
      <c s="4" r="A71" t="s">
        <v>605</v>
      </c>
      <c s="6" r="B71" t="n">
        <v>0</v>
      </c>
    </row>
    <row r="72" spans="1:5">
      <c s="4" r="A72" t="s">
        <v>606</v>
      </c>
      <c s="6" r="B72" t="n">
        <v>0</v>
      </c>
    </row>
    <row r="73" spans="1:5">
      <c s="4" r="A73" t="s">
        <v>607</v>
      </c>
      <c s="6" r="B73" t="n">
        <v>0</v>
      </c>
    </row>
    <row r="74" spans="1:5">
      <c s="4" r="A74" t="s">
        <v>608</v>
      </c>
      <c s="6" r="B74" t="n">
        <v>0</v>
      </c>
    </row>
    <row r="75" spans="1:5">
      <c s="4" r="A75" t="s">
        <v>609</v>
      </c>
      <c s="6" r="B75" t="n">
        <v>0</v>
      </c>
    </row>
    <row r="76" spans="1:5">
      <c s="4" r="A76" t="s">
        <v>610</v>
      </c>
      <c s="6" r="B76" t="n">
        <v>0</v>
      </c>
    </row>
    <row r="77" spans="1:5">
      <c s="4" r="A77" t="s">
        <v>611</v>
      </c>
      <c s="6" r="B77" t="n">
        <v>0</v>
      </c>
    </row>
    <row r="78" spans="1:5">
      <c s="4" r="A78" t="s">
        <v>612</v>
      </c>
      <c s="6" r="B78" t="n">
        <v>0</v>
      </c>
      <c s="6" r="C78" t="n">
        <v>0</v>
      </c>
      <c s="6" r="D78" t="n">
        <v>0</v>
      </c>
      <c s="6" r="E78" t="n">
        <v>0</v>
      </c>
    </row>
    <row r="79" spans="1:5">
      <c s="4" r="A79" t="s">
        <v>613</v>
      </c>
      <c s="6" r="B79" t="n">
        <v>0</v>
      </c>
      <c s="6" r="D79" t="n">
        <v>0</v>
      </c>
    </row>
    <row r="80" spans="1:5">
      <c s="4" r="A80" t="s">
        <v>614</v>
      </c>
      <c s="6" r="B80" t="n">
        <v>-2525</v>
      </c>
    </row>
    <row r="81" spans="1:5">
      <c s="4" r="A81" t="s">
        <v>615</v>
      </c>
      <c s="6" r="B81" t="n">
        <v>782</v>
      </c>
      <c s="6" r="C81" t="n">
        <v>-1272</v>
      </c>
      <c s="6" r="D81" t="n">
        <v>100</v>
      </c>
      <c s="6" r="E81" t="n">
        <v>-1931</v>
      </c>
    </row>
    <row r="82" spans="1:5">
      <c s="4" r="A82" t="s">
        <v>616</v>
      </c>
      <c s="6" r="B82" t="n">
        <v>782</v>
      </c>
      <c s="6" r="C82" t="n">
        <v>-1272</v>
      </c>
      <c s="6" r="D82" t="n">
        <v>100</v>
      </c>
      <c s="6" r="E82" t="n">
        <v>-1931</v>
      </c>
    </row>
    <row r="83" spans="1:5">
      <c s="4" r="A83" t="s">
        <v>617</v>
      </c>
      <c s="6" r="B83" t="n">
        <v>0</v>
      </c>
    </row>
    <row r="84" spans="1:5">
      <c s="4" r="A84" t="s">
        <v>618</v>
      </c>
      <c s="6" r="B84" t="n">
        <v>0</v>
      </c>
    </row>
    <row r="85" spans="1:5">
      <c s="4" r="A85" t="s">
        <v>619</v>
      </c>
      <c s="6" r="B85" t="n">
        <v>0</v>
      </c>
    </row>
    <row r="86" spans="1:5">
      <c s="4" r="A86" t="s">
        <v>620</v>
      </c>
      <c s="6" r="B86" t="n">
        <v>0</v>
      </c>
    </row>
    <row r="87" spans="1:5">
      <c s="4" r="A87" t="s">
        <v>621</v>
      </c>
      <c s="6" r="B87" t="n">
        <v>782</v>
      </c>
    </row>
    <row r="88" spans="1:5">
      <c s="4" r="A88" t="s">
        <v>622</v>
      </c>
      <c s="6" r="B88" t="n">
        <v>26</v>
      </c>
    </row>
    <row r="89" spans="1:5">
      <c s="4" r="A89" t="s">
        <v>623</v>
      </c>
      <c s="6" r="B89" t="n">
        <v>756</v>
      </c>
    </row>
    <row r="90" spans="1:5">
      <c s="4" r="A90" t="s">
        <v>624</v>
      </c>
      <c s="6" r="B90" t="n">
        <v>-1769</v>
      </c>
      <c s="6" r="D90" t="n">
        <v>-1769</v>
      </c>
    </row>
    <row r="91" spans="1:5">
      <c s="4" r="A91" t="s">
        <v>625</v>
      </c>
      <c s="6" r="B91" t="n">
        <v>-50268</v>
      </c>
    </row>
    <row r="92" spans="1:5">
      <c s="4" r="A92" t="s">
        <v>626</v>
      </c>
      <c s="6" r="B92" t="n">
        <v>782</v>
      </c>
      <c s="6" r="D92" t="n">
        <v>782</v>
      </c>
    </row>
    <row r="93" spans="1:5">
      <c s="4" r="A93" t="s">
        <v>627</v>
      </c>
      <c s="6" r="B93" t="n">
        <v>782</v>
      </c>
    </row>
    <row r="94" spans="1:5">
      <c s="4" r="A94" t="s">
        <v>119</v>
      </c>
      <c s="6" r="B94" t="n">
        <v>519</v>
      </c>
      <c s="6" r="C94" t="n">
        <v>519</v>
      </c>
      <c s="6" r="D94" t="n">
        <v>2073</v>
      </c>
      <c s="6" r="E94" t="n">
        <v>2074</v>
      </c>
    </row>
    <row r="95" spans="1:5">
      <c s="4" r="A95" t="s">
        <v>628</v>
      </c>
      <c s="6" r="B95" t="n">
        <v>207</v>
      </c>
      <c s="6" r="C95" t="n">
        <v>206</v>
      </c>
      <c s="6" r="D95" t="n">
        <v>829</v>
      </c>
      <c s="6" r="E95" t="n">
        <v>371</v>
      </c>
    </row>
    <row r="96" spans="1:5">
      <c s="4" r="A96" t="s">
        <v>114</v>
      </c>
      <c s="6" r="B96" t="n">
        <v>4196</v>
      </c>
      <c s="6" r="C96" t="n">
        <v>5330</v>
      </c>
      <c s="6" r="D96" t="n">
        <v>20182</v>
      </c>
      <c s="6" r="E96" t="n">
        <v>16330</v>
      </c>
    </row>
    <row r="97" spans="1:5">
      <c s="4" r="A97" t="s">
        <v>629</v>
      </c>
      <c s="6" r="B97" t="n">
        <v>-3796</v>
      </c>
    </row>
    <row r="98" spans="1:5">
      <c s="4" r="A98" t="s">
        <v>122</v>
      </c>
      <c s="6" r="B98" t="n">
        <v>1908</v>
      </c>
      <c s="7" r="C98" t="n">
        <v>-45</v>
      </c>
      <c s="6" r="D98" t="n">
        <v>1794</v>
      </c>
      <c s="7" r="E98" t="n">
        <v>-9574</v>
      </c>
    </row>
    <row r="99" spans="1:5">
      <c s="4" r="A99" t="s">
        <v>630</v>
      </c>
      <c s="6" r="B99" t="n">
        <v>26</v>
      </c>
      <c s="6" r="D99" t="n">
        <v>26</v>
      </c>
    </row>
    <row r="100" spans="1:5">
      <c s="4" r="A100" t="s">
        <v>631</v>
      </c>
      <c s="6" r="B100" t="n">
        <v>1882</v>
      </c>
      <c s="6" r="D100" t="n">
        <v>1882</v>
      </c>
    </row>
    <row r="101" spans="1:5">
      <c s="4" r="A101" t="s">
        <v>632</v>
      </c>
      <c s="7" r="B101" t="n">
        <v>-48386</v>
      </c>
      <c s="7" r="D101" t="n">
        <v>-483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633</v>
      </c>
      <c s="2" r="B1" t="s">
        <v>1</v>
      </c>
    </row>
    <row r="2" spans="1:2">
      <c s="2" r="B2" t="s">
        <v>2</v>
      </c>
    </row>
    <row r="3" spans="1:2">
      <c s="3" r="A3" t="s">
        <v>182</v>
      </c>
    </row>
    <row r="4" spans="1:2">
      <c s="4" r="A4" t="s">
        <v>538</v>
      </c>
      <c s="4" r="B4" t="s">
        <v>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25</v>
      </c>
    </row>
    <row r="2" spans="1:3">
      <c s="3" r="A2" t="s">
        <v>635</v>
      </c>
    </row>
    <row r="3" spans="1:3">
      <c s="4" r="A3" t="s">
        <v>636</v>
      </c>
      <c s="7" r="B3" t="n">
        <v>56682</v>
      </c>
      <c s="7" r="C3" t="n">
        <v>57660</v>
      </c>
    </row>
    <row r="4" spans="1:3">
      <c s="4" r="A4" t="s">
        <v>637</v>
      </c>
    </row>
    <row r="5" spans="1:3">
      <c s="3" r="A5" t="s">
        <v>635</v>
      </c>
    </row>
    <row r="6" spans="1:3">
      <c s="4" r="A6" t="s">
        <v>638</v>
      </c>
      <c s="6" r="B6" t="n">
        <v>-428502</v>
      </c>
      <c s="6" r="C6" t="n">
        <v>-435269</v>
      </c>
    </row>
    <row r="7" spans="1:3">
      <c s="4" r="A7" t="s">
        <v>115</v>
      </c>
      <c s="6" r="B7" t="n">
        <v>-6704</v>
      </c>
      <c s="6" r="C7" t="n">
        <v>-7038</v>
      </c>
    </row>
    <row r="8" spans="1:3">
      <c s="4" r="A8" t="s">
        <v>639</v>
      </c>
      <c s="6" r="B8" t="n">
        <v>378524</v>
      </c>
      <c s="6" r="C8" t="n">
        <v>384647</v>
      </c>
    </row>
    <row r="9" spans="1:3">
      <c s="4" r="A9" t="s">
        <v>636</v>
      </c>
      <c s="7" r="B9" t="n">
        <v>-56682</v>
      </c>
      <c s="7" r="C9" t="n">
        <v>-576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640</v>
      </c>
      <c s="2" r="B1" t="s">
        <v>641</v>
      </c>
      <c s="2" r="C1" t="s">
        <v>1</v>
      </c>
    </row>
    <row r="2" spans="1:3">
      <c s="2" r="B2" t="s">
        <v>642</v>
      </c>
      <c s="2" r="C2" t="s">
        <v>2</v>
      </c>
    </row>
    <row r="3" spans="1:3">
      <c s="3" r="A3" t="s">
        <v>643</v>
      </c>
    </row>
    <row r="4" spans="1:3">
      <c s="4" r="A4" t="s">
        <v>644</v>
      </c>
      <c s="4" r="C4" t="s">
        <v>645</v>
      </c>
    </row>
    <row r="5" spans="1:3">
      <c s="4" r="A5" t="s">
        <v>646</v>
      </c>
      <c s="4" r="C5" t="s">
        <v>647</v>
      </c>
    </row>
    <row r="6" spans="1:3">
      <c s="4" r="A6" t="s">
        <v>268</v>
      </c>
    </row>
    <row r="7" spans="1:3">
      <c s="3" r="A7" t="s">
        <v>643</v>
      </c>
    </row>
    <row r="8" spans="1:3">
      <c s="4" r="A8" t="s">
        <v>648</v>
      </c>
      <c s="4" r="B8" t="s">
        <v>649</v>
      </c>
    </row>
    <row r="9" spans="1:3">
      <c s="4" r="A9" t="s">
        <v>650</v>
      </c>
    </row>
    <row r="10" spans="1:3">
      <c s="3" r="A10" t="s">
        <v>643</v>
      </c>
    </row>
    <row r="11" spans="1:3">
      <c s="4" r="A11" t="s">
        <v>651</v>
      </c>
      <c s="4" r="C11" t="s">
        <v>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9</v>
      </c>
      <c s="2" r="B1" t="s">
        <v>1</v>
      </c>
      <c s="2" r="D1" t="s">
        <v>81</v>
      </c>
    </row>
    <row r="2" spans="1:5">
      <c s="2" r="B2" t="s">
        <v>2</v>
      </c>
      <c s="2" r="C2" t="s">
        <v>82</v>
      </c>
      <c s="2" r="D2" t="s">
        <v>2</v>
      </c>
      <c s="2" r="E2" t="s">
        <v>82</v>
      </c>
    </row>
    <row r="3" spans="1:5">
      <c s="3" r="A3" t="s">
        <v>110</v>
      </c>
    </row>
    <row r="4" spans="1:5">
      <c s="4" r="A4" t="s">
        <v>101</v>
      </c>
      <c s="7" r="B4" t="n">
        <v>75355</v>
      </c>
      <c s="7" r="C4" t="n">
        <v>71879</v>
      </c>
      <c s="7" r="D4" t="n">
        <v>142906</v>
      </c>
      <c s="7" r="E4" t="n">
        <v>142330</v>
      </c>
    </row>
    <row r="5" spans="1:5">
      <c s="3" r="A5" t="s">
        <v>111</v>
      </c>
    </row>
    <row r="6" spans="1:5">
      <c s="4" r="A6" t="s">
        <v>112</v>
      </c>
      <c s="6" r="D6" t="n">
        <v>-18922</v>
      </c>
      <c s="6" r="E6" t="n">
        <v>-107661</v>
      </c>
    </row>
    <row r="7" spans="1:5">
      <c s="4" r="A7" t="s">
        <v>113</v>
      </c>
      <c s="6" r="B7" t="n">
        <v>207</v>
      </c>
      <c s="6" r="C7" t="n">
        <v>206</v>
      </c>
      <c s="6" r="D7" t="n">
        <v>829</v>
      </c>
      <c s="6" r="E7" t="n">
        <v>371</v>
      </c>
    </row>
    <row r="8" spans="1:5">
      <c s="4" r="A8" t="s">
        <v>114</v>
      </c>
      <c s="6" r="B8" t="n">
        <v>4196</v>
      </c>
      <c s="6" r="C8" t="n">
        <v>5330</v>
      </c>
      <c s="6" r="D8" t="n">
        <v>20182</v>
      </c>
      <c s="6" r="E8" t="n">
        <v>16330</v>
      </c>
    </row>
    <row r="9" spans="1:5">
      <c s="4" r="A9" t="s">
        <v>115</v>
      </c>
      <c s="6" r="E9" t="n">
        <v>-4130</v>
      </c>
    </row>
    <row r="10" spans="1:5">
      <c s="4" r="A10" t="s">
        <v>116</v>
      </c>
      <c s="6" r="B10" t="n">
        <v>-3796</v>
      </c>
      <c s="6" r="C10" t="n">
        <v>-4828</v>
      </c>
      <c s="6" r="D10" t="n">
        <v>-2468</v>
      </c>
      <c s="6" r="E10" t="n">
        <v>85373</v>
      </c>
    </row>
    <row r="11" spans="1:5">
      <c s="4" r="A11" t="s">
        <v>117</v>
      </c>
      <c s="6" r="B11" t="n">
        <v>607</v>
      </c>
      <c s="6" r="C11" t="n">
        <v>708</v>
      </c>
      <c s="6" r="D11" t="n">
        <v>-379</v>
      </c>
      <c s="6" r="E11" t="n">
        <v>-9717</v>
      </c>
    </row>
    <row r="12" spans="1:5">
      <c s="3" r="A12" t="s">
        <v>118</v>
      </c>
    </row>
    <row r="13" spans="1:5">
      <c s="4" r="A13" t="s">
        <v>119</v>
      </c>
      <c s="6" r="B13" t="n">
        <v>519</v>
      </c>
      <c s="6" r="C13" t="n">
        <v>519</v>
      </c>
      <c s="6" r="D13" t="n">
        <v>2073</v>
      </c>
      <c s="6" r="E13" t="n">
        <v>2074</v>
      </c>
    </row>
    <row r="14" spans="1:5">
      <c s="4" r="A14" t="s">
        <v>120</v>
      </c>
      <c s="6" r="B14" t="n">
        <v>519</v>
      </c>
      <c s="6" r="C14" t="n">
        <v>519</v>
      </c>
      <c s="6" r="D14" t="n">
        <v>2073</v>
      </c>
      <c s="6" r="E14" t="n">
        <v>2074</v>
      </c>
    </row>
    <row r="15" spans="1:5">
      <c s="4" r="A15" t="s">
        <v>121</v>
      </c>
      <c s="6" r="B15" t="n">
        <v>782</v>
      </c>
      <c s="6" r="C15" t="n">
        <v>-1272</v>
      </c>
      <c s="6" r="D15" t="n">
        <v>100</v>
      </c>
      <c s="6" r="E15" t="n">
        <v>-1931</v>
      </c>
    </row>
    <row r="16" spans="1:5">
      <c s="4" r="A16" t="s">
        <v>122</v>
      </c>
      <c s="6" r="B16" t="n">
        <v>1908</v>
      </c>
      <c s="6" r="C16" t="n">
        <v>-45</v>
      </c>
      <c s="6" r="D16" t="n">
        <v>1794</v>
      </c>
      <c s="6" r="E16" t="n">
        <v>-9574</v>
      </c>
    </row>
    <row r="17" spans="1:5">
      <c s="4" r="A17" t="s">
        <v>123</v>
      </c>
      <c s="6" r="B17" t="n">
        <v>77263</v>
      </c>
      <c s="6" r="C17" t="n">
        <v>71834</v>
      </c>
      <c s="6" r="D17" t="n">
        <v>144700</v>
      </c>
      <c s="6" r="E17" t="n">
        <v>132756</v>
      </c>
    </row>
    <row r="18" spans="1:5">
      <c s="4" r="A18" t="s">
        <v>124</v>
      </c>
      <c s="6" r="B18" t="n">
        <v>-65</v>
      </c>
      <c s="6" r="C18" t="n">
        <v>-147</v>
      </c>
      <c s="6" r="D18" t="n">
        <v>1129</v>
      </c>
      <c s="6" r="E18" t="n">
        <v>-61</v>
      </c>
    </row>
    <row r="19" spans="1:5">
      <c s="4" r="A19" t="s">
        <v>125</v>
      </c>
      <c s="7" r="B19" t="n">
        <v>77328</v>
      </c>
      <c s="7" r="C19" t="n">
        <v>71981</v>
      </c>
      <c s="7" r="D19" t="n">
        <v>143571</v>
      </c>
      <c s="7" r="E19" t="n">
        <v>1328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53</v>
      </c>
      <c s="2" r="B1" t="s">
        <v>1</v>
      </c>
    </row>
    <row r="2" spans="1:2">
      <c s="2" r="B2" t="s">
        <v>262</v>
      </c>
    </row>
    <row r="3" spans="1:2">
      <c s="3" r="A3" t="s">
        <v>654</v>
      </c>
    </row>
    <row r="4" spans="1:2">
      <c s="4" r="A4" t="s">
        <v>485</v>
      </c>
      <c s="7" r="B4" t="n">
        <v>16108</v>
      </c>
    </row>
    <row r="5" spans="1:2">
      <c s="4" r="A5" t="s">
        <v>485</v>
      </c>
      <c s="6" r="B5" t="n">
        <v>15960</v>
      </c>
    </row>
    <row r="6" spans="1:2">
      <c s="4" r="A6" t="s">
        <v>493</v>
      </c>
    </row>
    <row r="7" spans="1:2">
      <c s="3" r="A7" t="s">
        <v>654</v>
      </c>
    </row>
    <row r="8" spans="1:2">
      <c s="4" r="A8" t="s">
        <v>485</v>
      </c>
      <c s="6" r="B8" t="n">
        <v>16108</v>
      </c>
    </row>
    <row r="9" spans="1:2">
      <c s="4" r="A9" t="s">
        <v>655</v>
      </c>
      <c s="6" r="B9" t="n">
        <v>-75</v>
      </c>
    </row>
    <row r="10" spans="1:2">
      <c s="4" r="A10" t="s">
        <v>656</v>
      </c>
      <c s="6" r="B10" t="n">
        <v>26</v>
      </c>
    </row>
    <row r="11" spans="1:2">
      <c s="4" r="A11" t="s">
        <v>149</v>
      </c>
      <c s="6" r="B11" t="n">
        <v>-99</v>
      </c>
    </row>
    <row r="12" spans="1:2">
      <c s="4" r="A12" t="s">
        <v>485</v>
      </c>
      <c s="7" r="B12" t="n">
        <v>159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6</v>
      </c>
      <c s="2" r="B1" t="s">
        <v>1</v>
      </c>
      <c s="2" r="D1" t="s">
        <v>81</v>
      </c>
    </row>
    <row r="2" spans="1:5">
      <c s="2" r="B2" t="s">
        <v>2</v>
      </c>
      <c s="2" r="C2" t="s">
        <v>82</v>
      </c>
      <c s="2" r="D2" t="s">
        <v>2</v>
      </c>
      <c s="2" r="E2" t="s">
        <v>82</v>
      </c>
    </row>
    <row r="3" spans="1:5">
      <c s="3" r="A3" t="s">
        <v>127</v>
      </c>
    </row>
    <row r="4" spans="1:5">
      <c s="4" r="A4" t="s">
        <v>101</v>
      </c>
      <c s="7" r="B4" t="n">
        <v>75355</v>
      </c>
      <c s="7" r="C4" t="n">
        <v>71879</v>
      </c>
      <c s="7" r="D4" t="n">
        <v>142906</v>
      </c>
      <c s="7" r="E4" t="n">
        <v>142330</v>
      </c>
    </row>
    <row r="5" spans="1:5">
      <c s="3" r="A5" t="s">
        <v>128</v>
      </c>
    </row>
    <row r="6" spans="1:5">
      <c s="4" r="A6" t="s">
        <v>90</v>
      </c>
      <c s="6" r="B6" t="n">
        <v>75360</v>
      </c>
      <c s="6" r="C6" t="n">
        <v>67467</v>
      </c>
      <c s="6" r="D6" t="n">
        <v>278004</v>
      </c>
      <c s="6" r="E6" t="n">
        <v>257603</v>
      </c>
    </row>
    <row r="7" spans="1:5">
      <c s="4" r="A7" t="s">
        <v>43</v>
      </c>
      <c s="6" r="B7" t="n">
        <v>18931</v>
      </c>
      <c s="6" r="C7" t="n">
        <v>7584</v>
      </c>
      <c s="6" r="D7" t="n">
        <v>60132</v>
      </c>
      <c s="6" r="E7" t="n">
        <v>58201</v>
      </c>
    </row>
    <row r="8" spans="1:5">
      <c s="3" r="A8" t="s">
        <v>129</v>
      </c>
    </row>
    <row r="9" spans="1:5">
      <c s="4" r="A9" t="s">
        <v>35</v>
      </c>
      <c s="6" r="B9" t="n">
        <v>45525</v>
      </c>
      <c s="6" r="C9" t="n">
        <v>-31850</v>
      </c>
      <c s="6" r="D9" t="n">
        <v>37525</v>
      </c>
      <c s="6" r="E9" t="n">
        <v>-49491</v>
      </c>
    </row>
    <row r="10" spans="1:5">
      <c s="4" r="A10" t="s">
        <v>36</v>
      </c>
      <c s="6" r="B10" t="n">
        <v>29600</v>
      </c>
      <c s="6" r="C10" t="n">
        <v>29500</v>
      </c>
      <c s="6" r="D10" t="n">
        <v>-700</v>
      </c>
      <c s="6" r="E10" t="n">
        <v>-300</v>
      </c>
    </row>
    <row r="11" spans="1:5">
      <c s="4" r="A11" t="s">
        <v>38</v>
      </c>
      <c s="6" r="B11" t="n">
        <v>58977</v>
      </c>
      <c s="6" r="C11" t="n">
        <v>59423</v>
      </c>
      <c s="6" r="D11" t="n">
        <v>129120</v>
      </c>
      <c s="6" r="E11" t="n">
        <v>47063</v>
      </c>
    </row>
    <row r="12" spans="1:5">
      <c s="4" r="A12" t="s">
        <v>61</v>
      </c>
      <c s="6" r="B12" t="n">
        <v>-35126</v>
      </c>
      <c s="6" r="C12" t="n">
        <v>-49173</v>
      </c>
      <c s="6" r="D12" t="n">
        <v>10556</v>
      </c>
      <c s="6" r="E12" t="n">
        <v>-24031</v>
      </c>
    </row>
    <row r="13" spans="1:5">
      <c s="4" r="A13" t="s">
        <v>130</v>
      </c>
      <c s="6" r="B13" t="n">
        <v>36298</v>
      </c>
      <c s="6" r="C13" t="n">
        <v>49782</v>
      </c>
      <c s="6" r="D13" t="n">
        <v>-21889</v>
      </c>
      <c s="6" r="E13" t="n">
        <v>2809</v>
      </c>
    </row>
    <row r="14" spans="1:5">
      <c s="4" r="A14" t="s">
        <v>131</v>
      </c>
      <c s="6" r="B14" t="n">
        <v>6776</v>
      </c>
      <c s="6" r="C14" t="n">
        <v>31548</v>
      </c>
      <c s="6" r="D14" t="n">
        <v>-6472</v>
      </c>
      <c s="6" r="E14" t="n">
        <v>18405</v>
      </c>
    </row>
    <row r="15" spans="1:5">
      <c s="4" r="A15" t="s">
        <v>132</v>
      </c>
      <c s="6" r="B15" t="n">
        <v>-1333</v>
      </c>
      <c s="6" r="C15" t="n">
        <v>-1526</v>
      </c>
      <c s="6" r="D15" t="n">
        <v>-2909</v>
      </c>
      <c s="6" r="E15" t="n">
        <v>-5268</v>
      </c>
    </row>
    <row r="16" spans="1:5">
      <c s="4" r="A16" t="s">
        <v>133</v>
      </c>
      <c s="6" r="B16" t="n">
        <v>1394</v>
      </c>
      <c s="6" r="C16" t="n">
        <v>462</v>
      </c>
      <c s="6" r="D16" t="n">
        <v>3846</v>
      </c>
      <c s="6" r="E16" t="n">
        <v>5674</v>
      </c>
    </row>
    <row r="17" spans="1:5">
      <c s="4" r="A17" t="s">
        <v>134</v>
      </c>
      <c s="6" r="B17" t="n">
        <v>-532</v>
      </c>
      <c s="6" r="C17" t="n">
        <v>-396</v>
      </c>
      <c s="6" r="D17" t="n">
        <v>-3144</v>
      </c>
      <c s="6" r="E17" t="n">
        <v>-1893</v>
      </c>
    </row>
    <row r="18" spans="1:5">
      <c s="4" r="A18" t="s">
        <v>135</v>
      </c>
      <c s="6" r="B18" t="n">
        <v>-291</v>
      </c>
      <c s="6" r="C18" t="n">
        <v>-13336</v>
      </c>
      <c s="6" r="D18" t="n">
        <v>-1121</v>
      </c>
      <c s="6" r="E18" t="n">
        <v>-23934</v>
      </c>
    </row>
    <row r="19" spans="1:5">
      <c s="4" r="A19" t="s">
        <v>136</v>
      </c>
      <c s="6" r="B19" t="n">
        <v>1719</v>
      </c>
      <c s="6" r="C19" t="n">
        <v>876</v>
      </c>
      <c s="6" r="D19" t="n">
        <v>11706</v>
      </c>
      <c s="6" r="E19" t="n">
        <v>-500</v>
      </c>
    </row>
    <row r="20" spans="1:5">
      <c s="4" r="A20" t="s">
        <v>137</v>
      </c>
      <c s="6" r="B20" t="n">
        <v>312653</v>
      </c>
      <c s="6" r="C20" t="n">
        <v>222240</v>
      </c>
      <c s="6" r="D20" t="n">
        <v>637560</v>
      </c>
      <c s="6" r="E20" t="n">
        <v>426668</v>
      </c>
    </row>
    <row r="21" spans="1:5">
      <c s="3" r="A21" t="s">
        <v>138</v>
      </c>
    </row>
    <row r="22" spans="1:5">
      <c s="4" r="A22" t="s">
        <v>139</v>
      </c>
      <c s="6" r="B22" t="n">
        <v>-112561</v>
      </c>
      <c s="6" r="C22" t="n">
        <v>-90391</v>
      </c>
      <c s="6" r="D22" t="n">
        <v>-510170</v>
      </c>
      <c s="6" r="E22" t="n">
        <v>-410397</v>
      </c>
    </row>
    <row r="23" spans="1:5">
      <c s="4" r="A23" t="s">
        <v>140</v>
      </c>
      <c s="6" r="C23" t="n">
        <v>-9261</v>
      </c>
      <c s="6" r="E23" t="n">
        <v>-199758</v>
      </c>
    </row>
    <row r="24" spans="1:5">
      <c s="4" r="A24" t="s">
        <v>141</v>
      </c>
      <c s="6" r="D24" t="n">
        <v>785</v>
      </c>
      <c s="6" r="E24" t="n">
        <v>1233</v>
      </c>
    </row>
    <row r="25" spans="1:5">
      <c s="4" r="A25" t="s">
        <v>142</v>
      </c>
      <c s="6" r="B25" t="n">
        <v>3661</v>
      </c>
      <c s="6" r="C25" t="n">
        <v>5446</v>
      </c>
      <c s="6" r="D25" t="n">
        <v>16515</v>
      </c>
      <c s="6" r="E25" t="n">
        <v>21704</v>
      </c>
    </row>
    <row r="26" spans="1:5">
      <c s="4" r="A26" t="s">
        <v>143</v>
      </c>
      <c s="6" r="B26" t="n">
        <v>1126</v>
      </c>
      <c s="6" r="C26" t="n">
        <v>2835</v>
      </c>
      <c s="6" r="D26" t="n">
        <v>6645</v>
      </c>
      <c s="6" r="E26" t="n">
        <v>10853</v>
      </c>
    </row>
    <row r="27" spans="1:5">
      <c s="4" r="A27" t="s">
        <v>144</v>
      </c>
      <c s="6" r="E27" t="n">
        <v>-1400</v>
      </c>
    </row>
    <row r="28" spans="1:5">
      <c s="4" r="A28" t="s">
        <v>145</v>
      </c>
      <c s="6" r="B28" t="n">
        <v>-107774</v>
      </c>
      <c s="6" r="C28" t="n">
        <v>-91371</v>
      </c>
      <c s="6" r="D28" t="n">
        <v>-486225</v>
      </c>
      <c s="6" r="E28" t="n">
        <v>-577765</v>
      </c>
    </row>
    <row r="29" spans="1:5">
      <c s="3" r="A29" t="s">
        <v>146</v>
      </c>
    </row>
    <row r="30" spans="1:5">
      <c s="4" r="A30" t="s">
        <v>147</v>
      </c>
      <c s="6" r="B30" t="n">
        <v>401</v>
      </c>
      <c s="6" r="C30" t="n">
        <v>8791</v>
      </c>
      <c s="6" r="D30" t="n">
        <v>27006</v>
      </c>
      <c s="6" r="E30" t="n">
        <v>9089</v>
      </c>
    </row>
    <row r="31" spans="1:5">
      <c s="4" r="A31" t="s">
        <v>148</v>
      </c>
      <c s="6" r="B31" t="n">
        <v>-19220</v>
      </c>
      <c s="6" r="C31" t="n">
        <v>-17023</v>
      </c>
      <c s="6" r="D31" t="n">
        <v>-76445</v>
      </c>
      <c s="6" r="E31" t="n">
        <v>-67955</v>
      </c>
    </row>
    <row r="32" spans="1:5">
      <c s="4" r="A32" t="s">
        <v>149</v>
      </c>
      <c s="6" r="B32" t="n">
        <v>-99</v>
      </c>
      <c s="6" r="D32" t="n">
        <v>-198</v>
      </c>
    </row>
    <row r="33" spans="1:5">
      <c s="4" r="A33" t="s">
        <v>150</v>
      </c>
      <c s="6" r="B33" t="n">
        <v>49375</v>
      </c>
      <c s="6" r="C33" t="n">
        <v>50295</v>
      </c>
      <c s="6" r="D33" t="n">
        <v>134896</v>
      </c>
      <c s="6" r="E33" t="n">
        <v>318498</v>
      </c>
    </row>
    <row r="34" spans="1:5">
      <c s="4" r="A34" t="s">
        <v>151</v>
      </c>
      <c s="6" r="B34" t="n">
        <v>-42312</v>
      </c>
      <c s="6" r="C34" t="n">
        <v>-18082</v>
      </c>
      <c s="6" r="D34" t="n">
        <v>-212203</v>
      </c>
      <c s="6" r="E34" t="n">
        <v>-153456</v>
      </c>
    </row>
    <row r="35" spans="1:5">
      <c s="4" r="A35" t="s">
        <v>152</v>
      </c>
      <c s="6" r="B35" t="n">
        <v>-150000</v>
      </c>
      <c s="6" r="C35" t="n">
        <v>-150000</v>
      </c>
    </row>
    <row r="36" spans="1:5">
      <c s="4" r="A36" t="s">
        <v>153</v>
      </c>
      <c s="6" r="B36" t="n">
        <v>-18000</v>
      </c>
      <c s="6" r="C36" t="n">
        <v>-5000</v>
      </c>
    </row>
    <row r="37" spans="1:5">
      <c s="4" r="A37" t="s">
        <v>154</v>
      </c>
      <c s="6" r="B37" t="n">
        <v>-313</v>
      </c>
      <c s="6" r="C37" t="n">
        <v>-386</v>
      </c>
      <c s="6" r="D37" t="n">
        <v>-1347</v>
      </c>
      <c s="6" r="E37" t="n">
        <v>-820</v>
      </c>
    </row>
    <row r="38" spans="1:5">
      <c s="4" r="A38" t="s">
        <v>155</v>
      </c>
      <c s="6" r="B38" t="n">
        <v>142</v>
      </c>
      <c s="6" r="C38" t="n">
        <v>-329</v>
      </c>
      <c s="6" r="D38" t="n">
        <v>512</v>
      </c>
      <c s="6" r="E38" t="n">
        <v>-1066</v>
      </c>
    </row>
    <row r="39" spans="1:5">
      <c s="4" r="A39" t="s">
        <v>156</v>
      </c>
      <c s="6" r="B39" t="n">
        <v>-180026</v>
      </c>
      <c s="6" r="C39" t="n">
        <v>-131734</v>
      </c>
      <c s="6" r="D39" t="n">
        <v>-127779</v>
      </c>
      <c s="6" r="E39" t="n">
        <v>104290</v>
      </c>
    </row>
    <row r="40" spans="1:5">
      <c s="4" r="A40" t="s">
        <v>157</v>
      </c>
      <c s="6" r="B40" t="n">
        <v>-41</v>
      </c>
      <c s="6" r="C40" t="n">
        <v>-688</v>
      </c>
      <c s="6" r="D40" t="n">
        <v>-760</v>
      </c>
      <c s="6" r="E40" t="n">
        <v>-546</v>
      </c>
    </row>
    <row r="41" spans="1:5">
      <c s="4" r="A41" t="s">
        <v>158</v>
      </c>
      <c s="6" r="B41" t="n">
        <v>24812</v>
      </c>
      <c s="6" r="C41" t="n">
        <v>-1553</v>
      </c>
      <c s="6" r="D41" t="n">
        <v>22796</v>
      </c>
      <c s="6" r="E41" t="n">
        <v>-47353</v>
      </c>
    </row>
    <row r="42" spans="1:5">
      <c s="4" r="A42" t="s">
        <v>159</v>
      </c>
      <c s="6" r="B42" t="n">
        <v>35997</v>
      </c>
      <c s="6" r="C42" t="n">
        <v>39566</v>
      </c>
      <c s="6" r="D42" t="n">
        <v>38013</v>
      </c>
      <c s="6" r="E42" t="n">
        <v>85366</v>
      </c>
    </row>
    <row r="43" spans="1:5">
      <c s="4" r="A43" t="s">
        <v>160</v>
      </c>
      <c s="6" r="B43" t="n">
        <v>60809</v>
      </c>
      <c s="6" r="C43" t="n">
        <v>38013</v>
      </c>
      <c s="6" r="D43" t="n">
        <v>60809</v>
      </c>
      <c s="6" r="E43" t="n">
        <v>38013</v>
      </c>
    </row>
    <row r="44" spans="1:5">
      <c s="3" r="A44" t="s">
        <v>161</v>
      </c>
    </row>
    <row r="45" spans="1:5">
      <c s="4" r="A45" t="s">
        <v>162</v>
      </c>
      <c s="6" r="B45" t="n">
        <v>10593</v>
      </c>
      <c s="6" r="C45" t="n">
        <v>10497</v>
      </c>
      <c s="6" r="D45" t="n">
        <v>66719</v>
      </c>
      <c s="6" r="E45" t="n">
        <v>65575</v>
      </c>
    </row>
    <row r="46" spans="1:5">
      <c s="4" r="A46" t="s">
        <v>163</v>
      </c>
      <c s="7" r="B46" t="n">
        <v>2136</v>
      </c>
      <c s="7" r="C46" t="n">
        <v>2101</v>
      </c>
      <c s="7" r="D46" t="n">
        <v>43260</v>
      </c>
      <c s="7" r="E46" t="n">
        <v>26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Components of Net Periodic Bene</vt:lpstr>
      <vt:lpstr>Segment Information</vt:lpstr>
      <vt:lpstr>Derivatives and Fair Value Meas</vt:lpstr>
      <vt:lpstr>Common Stock</vt:lpstr>
      <vt:lpstr>Long-Term Debt</vt:lpstr>
      <vt:lpstr>Equity, Other Comprehensive Inc</vt:lpstr>
      <vt:lpstr>Construction Services Redeemabl</vt:lpstr>
      <vt:lpstr>Nature of Operations and Basi15</vt:lpstr>
      <vt:lpstr>Nature of Operations and Basi16</vt:lpstr>
      <vt:lpstr>Components of Net Periodic Be17</vt:lpstr>
      <vt:lpstr>Segment Information (Tables)</vt:lpstr>
      <vt:lpstr>Derivatives and Fair Value Me19</vt:lpstr>
      <vt:lpstr>Long-Term Debt (Tables)</vt:lpstr>
      <vt:lpstr>Equity, Other Comprehensive I21</vt:lpstr>
      <vt:lpstr>Construction Services Redeema22</vt:lpstr>
      <vt:lpstr>Nature of Operations and Basi23</vt:lpstr>
      <vt:lpstr>Nature of Operations and Basi24</vt:lpstr>
      <vt:lpstr>Nature of Operations and Basi25</vt:lpstr>
      <vt:lpstr>Nature of Operations and Basi26</vt:lpstr>
      <vt:lpstr>Nature of Operations and Basi27</vt:lpstr>
      <vt:lpstr>Components of Net Periodic Be28</vt:lpstr>
      <vt:lpstr>Segment Information - Schedule </vt:lpstr>
      <vt:lpstr>Derivatives and Fair Value Me30</vt:lpstr>
      <vt:lpstr>Derivatives and Fair Value Me31</vt:lpstr>
      <vt:lpstr>Derivatives and Fair Value Me32</vt:lpstr>
      <vt:lpstr>Derivatives and Fair Value Me33</vt:lpstr>
      <vt:lpstr>Derivatives and Fair Value Me34</vt:lpstr>
      <vt:lpstr>Derivatives and Fair Value Me35</vt:lpstr>
      <vt:lpstr>Derivatives and Fair Value Me36</vt:lpstr>
      <vt:lpstr>Common Stock - Additional Infor</vt:lpstr>
      <vt:lpstr>Long-Term Debt - Schedule of Ca</vt:lpstr>
      <vt:lpstr>Long-Term Debt - Schedule of 39</vt:lpstr>
      <vt:lpstr>Long-Term Debt - Additional Inf</vt:lpstr>
      <vt:lpstr>Equity, Other Comprehensive I41</vt:lpstr>
      <vt:lpstr>Equity, Other Comprehensive I42</vt:lpstr>
      <vt:lpstr>Equity, Other Comprehensive I43</vt:lpstr>
      <vt:lpstr>Equity, Other Comprehensive I44</vt:lpstr>
      <vt:lpstr>Equity, Other Comprehensive I45</vt:lpstr>
      <vt:lpstr>Equity, Other Comprehensive I46</vt:lpstr>
      <vt:lpstr>Equity, Other Comprehensive I47</vt:lpstr>
      <vt:lpstr>Equity, Other Comprehensive I48</vt:lpstr>
      <vt:lpstr>Construction Services Noncontro</vt:lpstr>
      <vt:lpstr>Construction Services Noncon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59:39Z</dcterms:created>
  <dcterms:modified xmlns:dcterms="http://purl.org/dc/terms/" xmlns:xsi="http://www.w3.org/2001/XMLSchema-instance" xsi:type="dcterms:W3CDTF">2016-05-09T11:59:39Z</dcterms:modified>
  <dc:title xmlns:dc="http://purl.org/dc/elements/1.1/">Untitled</dc:title>
  <dc:description xmlns:dc="http://purl.org/dc/elements/1.1/"/>
  <dc:subject xmlns:dc="http://purl.org/dc/elements/1.1/"/>
  <cp:keywords/>
  <cp:category/>
</cp:coreProperties>
</file>